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Goodwill &amp; Intangibles" sheetId="10" state="visible" r:id="rId10"/>
    <sheet xmlns:r="http://schemas.openxmlformats.org/officeDocument/2006/relationships" name="Financial Instruments and Deriv" sheetId="11" state="visible" r:id="rId11"/>
    <sheet xmlns:r="http://schemas.openxmlformats.org/officeDocument/2006/relationships" name="Restructuring and Other Charg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Contingencies and Environmental"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quisitions (Tables)" sheetId="21" state="visible" r:id="rId21"/>
    <sheet xmlns:r="http://schemas.openxmlformats.org/officeDocument/2006/relationships" name="Goodwill &amp; Intangibles (Tables)" sheetId="22" state="visible" r:id="rId22"/>
    <sheet xmlns:r="http://schemas.openxmlformats.org/officeDocument/2006/relationships" name="Financial Instruments and Der23" sheetId="23" state="visible" r:id="rId23"/>
    <sheet xmlns:r="http://schemas.openxmlformats.org/officeDocument/2006/relationships" name="Restructuring and Other Charg24"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Accumulated Other Comprehensi28" sheetId="28" state="visible" r:id="rId28"/>
    <sheet xmlns:r="http://schemas.openxmlformats.org/officeDocument/2006/relationships" name="Basis of Presentation (Details)" sheetId="29" state="visible" r:id="rId29"/>
    <sheet xmlns:r="http://schemas.openxmlformats.org/officeDocument/2006/relationships" name="Accounting Policies - Recently " sheetId="30" state="visible" r:id="rId30"/>
    <sheet xmlns:r="http://schemas.openxmlformats.org/officeDocument/2006/relationships" name="Accounting Policies - Other (De" sheetId="31" state="visible" r:id="rId31"/>
    <sheet xmlns:r="http://schemas.openxmlformats.org/officeDocument/2006/relationships" name="Acquisitions (Details)" sheetId="32" state="visible" r:id="rId32"/>
    <sheet xmlns:r="http://schemas.openxmlformats.org/officeDocument/2006/relationships" name="Goodwill and Intangibles - Good" sheetId="33" state="visible" r:id="rId33"/>
    <sheet xmlns:r="http://schemas.openxmlformats.org/officeDocument/2006/relationships" name="Goodwill and Intangibles - Inta" sheetId="34" state="visible" r:id="rId34"/>
    <sheet xmlns:r="http://schemas.openxmlformats.org/officeDocument/2006/relationships" name="Financial Instruments and Der35" sheetId="35" state="visible" r:id="rId35"/>
    <sheet xmlns:r="http://schemas.openxmlformats.org/officeDocument/2006/relationships" name="Financial Instruments and Der36" sheetId="36" state="visible" r:id="rId36"/>
    <sheet xmlns:r="http://schemas.openxmlformats.org/officeDocument/2006/relationships" name="Financial Instruments and Der37" sheetId="37" state="visible" r:id="rId37"/>
    <sheet xmlns:r="http://schemas.openxmlformats.org/officeDocument/2006/relationships" name="Financial Instruments and Der38" sheetId="38" state="visible" r:id="rId38"/>
    <sheet xmlns:r="http://schemas.openxmlformats.org/officeDocument/2006/relationships" name="Restructuring and Other Charg39" sheetId="39" state="visible" r:id="rId39"/>
    <sheet xmlns:r="http://schemas.openxmlformats.org/officeDocument/2006/relationships" name="Restructuring and Other Charg40" sheetId="40" state="visible" r:id="rId40"/>
    <sheet xmlns:r="http://schemas.openxmlformats.org/officeDocument/2006/relationships" name="Earnings per Share (Details)" sheetId="41" state="visible" r:id="rId41"/>
    <sheet xmlns:r="http://schemas.openxmlformats.org/officeDocument/2006/relationships" name="Stock-Based Compensation (Detai" sheetId="42" state="visible" r:id="rId42"/>
    <sheet xmlns:r="http://schemas.openxmlformats.org/officeDocument/2006/relationships" name="Segment Information (Details)" sheetId="43" state="visible" r:id="rId43"/>
    <sheet xmlns:r="http://schemas.openxmlformats.org/officeDocument/2006/relationships" name="Accumulated Other Comprehensi44" sheetId="44" state="visible" r:id="rId44"/>
    <sheet xmlns:r="http://schemas.openxmlformats.org/officeDocument/2006/relationships" name="Debt - Credit Agreement (Detail" sheetId="45" state="visible" r:id="rId45"/>
    <sheet xmlns:r="http://schemas.openxmlformats.org/officeDocument/2006/relationships" name="Contingencies and Environment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31">
  <si>
    <t>Document and Entity Information - shares</t>
  </si>
  <si>
    <t>3 Months Ended</t>
  </si>
  <si>
    <t>Apr. 02, 2017</t>
  </si>
  <si>
    <t>May 01, 2017</t>
  </si>
  <si>
    <t>Entity Registrant Name</t>
  </si>
  <si>
    <t>WATTS WATER TECHNOLOGIES INC</t>
  </si>
  <si>
    <t>Entity Central Index Key</t>
  </si>
  <si>
    <t>Document Type</t>
  </si>
  <si>
    <t>10-Q</t>
  </si>
  <si>
    <t>Document Period End Date</t>
  </si>
  <si>
    <t>Apr. 2,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t>
  </si>
  <si>
    <t>Entity Common Stock, Shares Outstanding</t>
  </si>
  <si>
    <t>Class B</t>
  </si>
  <si>
    <t>CONSOLIDATED BALANCE SHEETS - USD ($) $ in Millions</t>
  </si>
  <si>
    <t>Dec. 31, 2016</t>
  </si>
  <si>
    <t>CURRENT ASSETS:</t>
  </si>
  <si>
    <t>Cash and cash equivalents</t>
  </si>
  <si>
    <t>Trade accounts receivable, less allowance for doubtful accounts of $14.1 million at April 2, 2017 and $14.2 million at December 31, 2016</t>
  </si>
  <si>
    <t>Inventories, net</t>
  </si>
  <si>
    <t>Raw materials</t>
  </si>
  <si>
    <t>Work in process</t>
  </si>
  <si>
    <t>Finished goods</t>
  </si>
  <si>
    <t>Total Inventories</t>
  </si>
  <si>
    <t>Prepaid expenses and other assets</t>
  </si>
  <si>
    <t>Assets held for sale</t>
  </si>
  <si>
    <t>Total Current Assets</t>
  </si>
  <si>
    <t>PROPERTY, PLANT AND EQUIPMENT, NET</t>
  </si>
  <si>
    <t>Property, plant and equipment, at cost</t>
  </si>
  <si>
    <t>Accumulated depreciation</t>
  </si>
  <si>
    <t>Property, plant and equipment, net</t>
  </si>
  <si>
    <t>OTHER ASSETS:</t>
  </si>
  <si>
    <t>Goodwill</t>
  </si>
  <si>
    <t>Intangible assets, net</t>
  </si>
  <si>
    <t>Deferred income taxes</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Apr. 02, 2017USD ($)$ / sharesshares</t>
  </si>
  <si>
    <t>Dec. 31, 2016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OPERATIONS - USD ($) shares in Millions, $ in Millions</t>
  </si>
  <si>
    <t>Apr. 03, 2016</t>
  </si>
  <si>
    <t>Consolidated Statements of Operations</t>
  </si>
  <si>
    <t>Net Sales</t>
  </si>
  <si>
    <t>Cost of goods sold</t>
  </si>
  <si>
    <t>GROSS PROFIT</t>
  </si>
  <si>
    <t>Selling, general and administrative expenses</t>
  </si>
  <si>
    <t>Restructuring</t>
  </si>
  <si>
    <t>OPERATING INCOME</t>
  </si>
  <si>
    <t>Other (income) expense:</t>
  </si>
  <si>
    <t>Interest income</t>
  </si>
  <si>
    <t>Interest expense</t>
  </si>
  <si>
    <t>Other expense (income), net</t>
  </si>
  <si>
    <t>Total other expense</t>
  </si>
  <si>
    <t>INCOME BEFORE INCOME TAXES</t>
  </si>
  <si>
    <t>Provision for income taxes</t>
  </si>
  <si>
    <t>NET INCOME</t>
  </si>
  <si>
    <t>BASIC EPS</t>
  </si>
  <si>
    <t>NET INCOME PER SHARE</t>
  </si>
  <si>
    <t>Weighted average number of shares (in shares)</t>
  </si>
  <si>
    <t>DILUTED EPS</t>
  </si>
  <si>
    <t>Dividends declared per share (in dollars per share)</t>
  </si>
  <si>
    <t>CONSOLIDATED STATEMENTS OF COMPREHENSIVE INCOME - USD ($) $ in Millions</t>
  </si>
  <si>
    <t>Consolidated Statements of Comprehensive Income</t>
  </si>
  <si>
    <t>Net income</t>
  </si>
  <si>
    <t>Other comprehensive income:</t>
  </si>
  <si>
    <t>Foreign currency translation adjustments</t>
  </si>
  <si>
    <t>Cash flow hedges, net of tax</t>
  </si>
  <si>
    <t>Other comprehensive income</t>
  </si>
  <si>
    <t>Comprehensive income</t>
  </si>
  <si>
    <t>CONSOLIDATED STATEMENTS OF CASH FLOWS - USD ($) $ in Millions</t>
  </si>
  <si>
    <t>OPERATING ACTIVITIES</t>
  </si>
  <si>
    <t>Adjustments to reconcile net income (loss) to net cash provided by operating activities:</t>
  </si>
  <si>
    <t>Depreciation</t>
  </si>
  <si>
    <t>Amortization of intangibles</t>
  </si>
  <si>
    <t>Loss on disposal and impairment of goodwill, property, plant and equipment and other</t>
  </si>
  <si>
    <t>Gain on acquisition</t>
  </si>
  <si>
    <t>Stock-based compensation</t>
  </si>
  <si>
    <t>Deferred income tax</t>
  </si>
  <si>
    <t>Changes in operating assets and liabilities, net of effects from business acquisitions and divestures:</t>
  </si>
  <si>
    <t>Accounts receivable</t>
  </si>
  <si>
    <t>Inventories</t>
  </si>
  <si>
    <t>Accounts payable, accrued expenses and other liabilities</t>
  </si>
  <si>
    <t>Net cash provided by operating activities</t>
  </si>
  <si>
    <t>INVESTING ACTIVITIES</t>
  </si>
  <si>
    <t>Additions to property, plant and equipment</t>
  </si>
  <si>
    <t>Proceeds from the sale of property, plant and equipment</t>
  </si>
  <si>
    <t>Restricted cash</t>
  </si>
  <si>
    <t>Net proceeds from the sale of asset, and other</t>
  </si>
  <si>
    <t>Business acquisitions, net of cash acquired</t>
  </si>
  <si>
    <t>Net cash used in investing activities</t>
  </si>
  <si>
    <t>FINANCING ACTIVITIES</t>
  </si>
  <si>
    <t>Proceeds from long-term borrowings</t>
  </si>
  <si>
    <t>Payments of long-term debt</t>
  </si>
  <si>
    <t>Payment of capital leases and other</t>
  </si>
  <si>
    <t>Proceeds from share transactions under employee stock plans</t>
  </si>
  <si>
    <t>Payments to repurchase common stock</t>
  </si>
  <si>
    <t>Debt issuance costs</t>
  </si>
  <si>
    <t>Dividends</t>
  </si>
  <si>
    <t>Net cash (used in) provided by financing activities</t>
  </si>
  <si>
    <t>Effect of exchange rate changes on cash and cash equivalents</t>
  </si>
  <si>
    <t>DECREASE IN CASH AND CASH EQUIVALENTS</t>
  </si>
  <si>
    <t>Cash and cash equivalents at beginning of year</t>
  </si>
  <si>
    <t>CASH AND CASH EQUIVALENTS AT END OF PERIOD</t>
  </si>
  <si>
    <t>Acquisition of businesses:</t>
  </si>
  <si>
    <t>Fair value of assets acquired</t>
  </si>
  <si>
    <t>Cash paid, net of cash acquired</t>
  </si>
  <si>
    <t>Liabilities assumed</t>
  </si>
  <si>
    <t>Issuance of stock under management stock purchase plan</t>
  </si>
  <si>
    <t>CASH PAID FOR:</t>
  </si>
  <si>
    <t>Interest</t>
  </si>
  <si>
    <t>Income taxes</t>
  </si>
  <si>
    <t>Basis of Presentation</t>
  </si>
  <si>
    <t>WATTS WATER TECHNOLOGIES, INC. AND SUBSIDIARIES
NOTES TO CONSOLIDATED FINANCIAL STATEMENTS (Unaudited)
1. Basis of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April 2, 2017, the Consolidated Statements of Operations for the first quarters ended April 2, 2017 and April 3, 2016, the Consolidated Statements of Comprehensive Income for the first quarters ended April 2, 2017 and April 3, 2016, and the Consolidated Statements of Cash Flows for the first quarters ended April 2, 2017 and April 3, 2016.
The consolidated balance sheet at December 31, 2016 has been derived from the audited consolidated financial statements at that date. The accounting policies followed by the Company are described in the Company’s Annual Report on Form 10-K for the year ended December 31, 2016. The financial statements included in this report should be read in conjunction with the consolidated financial statements and notes included in the Annual Report on Form 10-K for the year ended December 31, 2016. Operating results for the interim periods presented are not necessarily indicative of the results to be expected for the year ending December 31, 2017. Certain prior year amounts have been reclassified to conform to the current year presentation. Reclassifications had no material impact on previously reported results of operations, financial position or cash flow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operates on a 52-week fiscal year ending on December 31. Any quarterly data contained in this Quarterly Report on Form 10-Q generally reflect the results of operations for a 13-week period.</t>
  </si>
  <si>
    <t>Accounting Policies</t>
  </si>
  <si>
    <t xml:space="preserve">2. Accounting Policies
The significant accounting policies used in preparation of these consolidated financial statements for the three months ended April 2, 2017 are consistent with those discussed in Note 2 of the Notes to Consolidated Financial Statements in the Company’s Annual Report on Form 10-K for the year ended December 31, 2016.
Recently Adopted Accounting Standards
In January 2017, the Financial Accounting Standards Board (FASB) issued Accounting Standards Update (ASU) 2017-04, “Intangibles-Goodwill and Other (Topic 350): Simplifying the Test for Goodwill Impairment.” ASU 2017-04 eliminates the need to determine the fair value of individual assets and liabilities of a reporting unit to measure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Company adopted the new guidance effective January 1, 2017 and it did not have a material impact on the Company's financial statements.
In March 2016, the FASB issued ASU 2016-09, “Improvements to Employee Share-Based Payment Accounting.” ASU 2016‑09 simplifies several aspects of the accounting for share-based payment transactions, including the income tax consequences, classification of awards as equity or liabilities, forfeitures, and classification on the statement of cash flows. The Company adopted this standard in the first quarter of 2017. The impact of the adoption of this standard resulted in the following:
·
The Company elected to account for forfeitures as they occur, rather than estimate expected forfeitures over the vesting period of the respective grant. This was adopted using a modified retrospective approach with a cumulative effect adjustment of $0.5 million to retained earnings as of January 1, 2017.
·
The Company no longer reclassifies the excess tax benefit from operating activities to financing activities in the Consolidated Statement of Cash Flows. This change has been applied retrospectively in the Statement of Cash Flows. The Company did not have an excess tax benefit in the first quarter of 2016 and therefore, the comparative period has not been adjusted.
·
The Company no longer records windfall or shortfall tax benefits to additional paid-in capital and records these tax benefits directly to operations. This change has been applied prospectively as is required by the standard and therefore the comparative period has not been adjusted. This change may create volatility in the Company’s effective tax rate on a prospective basis.
In November 2015, the FASB issued ASU 2015-17, “Income Taxes: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all interim periods thereafter. The Company adopted the provision of this ASU during the first quarter of 2017 and applied it retrospectively. As of December 31, 2016, the Company had $38.6 million of current deferred tax assets, $1.5 million of noncurrent deferred tax assets, and $85.7 million of noncurrent deferred tax liabilities. The adoption of this standard resulted in a reclassification of $38.6 million of current deferred tax assets to noncurrent deferred tax liabilities and a reclassification of $1.5 million of noncurrent deferred tax liabilities to noncurrent deferred tax assets. Therefore, the restated noncurrent deferred tax asset balance and noncurrent deferred tax liability balance as of December 31, 2016 was $3.0 million and $48.6 million, respectively. Adoption of this standard did not affect results of operations, retained earnings, or cash flows in the current or previous interim and annual reporting periods.
In July 2015, the FASB issued ASU 2015-11, “Inventory: Simplifying the Measurement of Inventory.” This new standard changes inventory measurement from lower of cost or market to lower of cost and net realizable value. The standard eliminates the requirement to consider replacement cost or net realizable value less a normal profit margin when measuring inventory. ASU 2015-11 is effective in the first quarter of 2017 for public companies with calendar year ends, and should be applied prospectively with early adoption permitted. The adoption of this guidance did not have a material impact on the Company’s financial statements.
Accounting Standards Updates
In January 2017, the FASB issued ASU 2017-01 “Business Combinations (Topic 805)-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adoption of this guidance is not expected to have a material impact on the Company’s financial statements.
In May 2014, the FASB issued ASU 2014-09, "Revenue from Contracts with Customers." ASU 2014-09 converges revenue recognition under U.S. GAAP and International Financial Reporting Standards ("IFRS"). For U.S. GAAP, the standard generally eliminates transaction and industry-specific revenue recognition guidance. This includes current guidance on long-term construction-type contracts, software arrangements, real estate sales, telecommunication arrangements, and franchise sales. Under the new standard, revenue is recognized based on a five-step model. The FASB issued ASU 2015-14 in August 2015 which deferred the effective date of ASU 2014-09 for public companies to periods beginning after December 15, 2017, with early adoption permitted. The Company plans to adopt the new standard effective January 1, 2018. The Company is currently reviewing its revenue arrangements in order to evaluate the impact of this standard on the Company’s financial statements and its method of adoption. The Company is expecting to conclude on its method of adoption in the second quarter of 2017.
Shipping and Handling
Shipping and handling costs included in selling, general and administrative expense amounted to $12.8 million and $11.4 million for the first quarters of 2017 and 2016, respectively.
Research and Development
Research and development costs included in selling, general, and administrative expense amounted to $7.1 million and $6.6 million for the first quarters of 2017 and 2016, respectively. </t>
  </si>
  <si>
    <t>Acquisitions</t>
  </si>
  <si>
    <t xml:space="preserve">3. Acquisitions
PVI Industries, LLC
On November 2, 2016, the Company acquired 100% of the shares of PVI Riverside Holdings, Inc., the parent company of PVI Industries, LLC (“PVI”). The aggregate purchase price, including the final working capital adjustment, was approximately $79.1 million.
PVI is a leading manufacturer of commercial stainless steel water heating equipment, focused on the high capacity market in North America and is based in Fort Worth, Texas. PVI’s water heater product offering complements AERCO’s boiler products, allowing the Company to address customers’ heating and hot water requirements.
The Company accounted for the transaction as a purchased business combination and the acquisition was funded partially with available cash and partially from borrowings under the Company’s Credit Agreement. The Company completed a preliminary purchase price allocation that resulted in the recognition of $40.8 million in goodwill and $31.0 million in intangible assets. The increase in the goodwill balance of $1.7 million during the first quarter of 2017 is primarily related to purchase accounting adjustments as the Company continues to finalize the opening balance sheet. The intangible assets acquired consist of customer relationships valued at $17.6 million, developed technology valued at $10.2 million, and the trade name valued at $3.2 million. The goodwill is attributable to the workforce of PVI and the strategic platform adjacency that will allow Watts to extend its product offerings as a result of the acquisition. Approximately $6.9 million of the goodwill is deductible for tax purposes. The following table summarizes the value of the assets and liabilities acquired (in millions):
Accounts receivable
$
5.7
Inventory
12.7
Fixed assets
8.1
Other assets
2.8
Intangible assets
31.0
Goodwill
40.8
Accounts payable
(4.0)
Accrued expenses and other
(8.7)
Deferred tax liability
(9.3)
Purchase price
$
79.1
Apex
On November 30, 2015, the Company completed the acquisition of 80% of the outstanding shares of Apex Valves Limited (“Apex”). Apex specializes in the design and manufacturing of control valves for low and high pressure hot water and filtration systems. Apex also produces an extensive range of float and reservoir valves for the agricultural industry. The aggregate purchase price was approximately $20.4 million and the Company recorded a long-term liability of $5.5 million as the estimate of the acquisition date fair value on the contractual call option to purchase the remaining 20% within three years of closing. The Company acquired an additional 10% ownership in the first quarter of 2017 for approximately $2.9 million and now owns 90% of the outstanding shares of Apex. The Company maintains a long-term liability of approximately $2.9 million for the estimated fair value on the remaining 10% contractual call option. </t>
  </si>
  <si>
    <t>Goodwill &amp; Intangibles</t>
  </si>
  <si>
    <t>Goodwill and Intangibles</t>
  </si>
  <si>
    <t>4. Goodwill &amp; Intangibles
The Company operates in three geographic segments: Americas, Europe, and APMEA (Asia-Pacific, Middle East, and Africa). The changes in the carrying amount of goodwill by geographic segment are as follows:
April 2, 2017
Gross Balance
Accumulated Impairment Losses
Net Goodwill
Acquired
Foreign
Balance
During
Currency
Balance
Balance
Impairment
Balance
January 1,
the
Translation
April 2,
January 1,
Loss During
April 2,
April 2,
2017
Period (1)
and Other
2017
2017
the Period
2017
2017
(in millions)
Americas
$
434.7
1.7
0.1
436.5
$
(24.5)
—
(24.5)
412.0
Europe
234.9
—
2.0
236.9
(129.7)
—
(129.7)
107.2
APMEA
30.2
—
0.5
30.7
(12.9)
—
(12.9)
17.8
Total
$
699.8
1.7
2.6
704.1
$
(167.1)
—
(167.1)
537.0
(1)
Americas goodwill additions during the first quarter of 2017 includes purchase accounting adjustments related to the PVI acquisition discussed in Note 3 of the Notes to the Consolidated Financial Statements.
December 31, 2016
Gross Balance
Accumulated Impairment Losses
Net Goodwill
Acquired
Foreign
Balance
During
Currency
Balance
Balance
Impairment
Balance
January 1,
the
Translation
December 31,
January 1,
Loss During
December 31,
December 31,
2016
Period (2)
and Other
2016
2016
the Period
2016
2016
(in millions)
Americas
$
391.2
43.3
0.2
434.7
$
(24.5)
—
(24.5)
410.2
Europe
238.6
—
(3.7)
234.9
(129.7)
—
(129.7)
105.2
APMEA
26.3
3.7
0.2
30.2
(12.9)
—
(12.9)
17.3
Total
$
656.1
47.0
(3.3)
699.8
$
(167.1)
—
(167.1)
532.7
(2)
Americas goodwill additions during 2016 include $4.2 million of goodwill resulting from an insignificant acquisition.
Intangible assets include the following:
April 2,2017
December 31,2016
Gross
Net
Gross
Net
Carrying
Accumulated
Carrying
Carrying
Accumulated
Carrying
Amount
Amortization
Amount
Amount
Amortization
Amount
(in millions)
Patents
$
16.1
$
(15.0)
$
1.1
$
16.1
$
(14.9)
$
1.2
Customer relationships
232.0
(121.3)
110.7
231.5
(117.3)
114.2
Technology
53.1
(20.1)
33.0
53.1
(19.2)
33.9
Trade names
25.2
(8.5)
16.7
25.1
(8.1)
17.0
Other
6.9
(6.0)
0.9
6.8
(5.9)
0.9
Total amortizable intangibles
333.3
(170.9)
162.4
332.6
(165.4)
167.2
Indefinite-lived intangible assets
35.5
—
35.5
35.3
—
35.3
$
368.8
$
(170.9)
$
197.9
$
367.9
$
(165.4)
$
202.5
Aggregate amortization expense for amortized intangible assets for the first quarters of 2017 and 2016 was $5.5 million and $5.1 million, respectively.</t>
  </si>
  <si>
    <t>Financial Instruments and Derivative Instruments</t>
  </si>
  <si>
    <t>5. Financial Instruments and Derivative Instruments
Fair Value
The carrying amounts of cash and cash equivalents, trade receivables and trade payables approximate fair value because of the short maturity of these financial instruments.
The fair value of the Company’s 5.05% senior notes due 2020 is based on quoted market prices of similar notes (level 2). The fair value of the Company’s borrowings outstanding under the Credit Agreement, Facility Agreement, and the Company’s variable rate debt approximates its carrying value. The carrying amount and the estimated fair market value of the Company’s long-term debt, including the current portion, are as follows:
April 2,
December 31,
2017
2016
(in millions)
Carrying amount
$
626.7
$
653.6
Estimated fair value
$
629.5
$
658.3
Financial Instruments
The Company measures certain financial assets and liabilities at fair value on a recurring basis, including deferred compensation plan assets and related liabilities, redeemable financial instruments, and derivatives. The fair values of these certain financial assets and liabilities were determined using the following inputs at April 2, 2017 and December 31, 2016:
Fair Value Measurement at April 2, 2017 Using:
Quoted Prices in Active
Significant Other
Significant
Markets for Identical
Observable
Unobservable
Assets
Inputs
Inputs
Total
(Level 1)
(Level 2)
(Level 3)
(in millions)
Assets
Plan asset for deferred compensation(1)
$
3.2
$
3.2
$
—
$
—
Interest rate swaps (1)
$
5.1
$
—
$
5.1
$
—
Total assets
$
8.3
$
3.2
$
5.1
$
—
Liabilities
Plan liability for deferred compensation(2)
$
3.2
$
3.2
$
—
$
—
Redeemable financial instrument(3)
$
2.9
$
—
$
—
$
2.9
Total liabilities
$
6.1
$
3.2
$
—
$
2.9
Fair Value Measurements at December 31, 2016 Using:
Quoted Prices in Active
Significant Other
Significant
Markets for Identical
Observable
Unobservable
Assets
Inputs
Inputs
Total
(Level 1)
(Level 2)
(Level 3)
(in millions)
Assets
Plan asset for deferred compensation(1)
$
3.0
$
3.0
$
—
$
—
Interest rate swaps (1)
$
4.6
$
—
$
4.6
$
Total assets
$
7.6
$
3.0
$
4.6
$
—
Liabilities
Plan liability for deferred compensation(2)
$
3.0
$
3.0
$
—
$
—
Redeemable financial instrument(3)
5.8
—
—
5.8
Total liabilities
$
8.8
$
3.0
$
—
$
5.8
(1)
Included on the Company’s consolidated balance sheet in other assets (other, net).
(2)
Included on the Company’s consolidated balance sheet in accrued compensation and benefits.
(3)
Included on the Company’s consolidated balance sheet in other noncurrent liabilities and relates to a mandatorily redeemable equity instrument as part of the Apex acquisition in 2015.
The table below provides a summary of the changes in fair value of all financial assets and liabilities measured at fair value on a recurring basis using significant unobservable inputs (Level 3) for the period December 31, 2016 to April 2, 2017.
Total realized and unrealized
Balance
(gains) losses included in:
Balance
December 31,
Net earnings
Comprehensive
April 2,
2016
Settlements
Purchases
adjustments
income
2017
(in millions)
Redeemable financial instrument
$
5.8
(2.9)
$
—
—
$
—
$
2.9
In connection with the acquisition of Apex, a liability of $5.5 million was recognized on November 30, 2015 as the estimate of the acquisition date fair value of the mandatorily redeemable equity instrument. The Company acquired an additional 10% ownership in the first quarter of 2017 for approximately $2.9 million and now owns 90% of Apex outstanding shares. The remaining liability is classified as Level 3 under the fair value hierarchy as it is based on the commitment to purchase the remaining 10% of Apex shares within the next two years, which is not observable in the market.
Cash equivalents consist of instruments with remaining maturities of three months or less at the date of purchase and consist primarily of certificates of deposit and money market funds, for which the carrying amount is a reasonable estimate of fair value.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On February 12, 2016, the Company entered into a Credit Agreement (the “Credit Agreement”) pursuant to which it received a funding commitment under a Term Loan of $300 million, of which the entire $300 million has been drawn on, and a Revolving Commitment (“Revolver”) of $500 million, of which $172 million has been drawn as of April 2, 2017. Both facilities mature on February 12, 2021. For each facility, the Company can choose either an Adjusted LIBOR or Alternative Base Rate (“ABR”). Upon intended election of Adjusted LIBOR as the interest rate, the Term Loan has quarterly interest payments that began on May 12, 2016, quarterly principal repayments that commenced on March 31, 2017, with a balloon payment of principal on maturity date. The Revolver has quarterly interest payments that began on July 27, 2016.
Accordingly, the Company’s earnings and cash flows a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s the three-month USD-LIBOR subject to a 0% floor, and pays a fixed rate of 1.31375% on a notional amount of $225.0 million. The swaps mature on February 12, 2021. The Company formally documents the hedge relationships at hedge inception to ensure that its interest rate swaps qualify for hedge accounting. On a quarterly basis, the Company assesses whether the interest rate swaps are highly effective in offsetting changes in the cash flow of the hedged item. The Company does not hold or issue interest rate swaps for trading purposes. The swaps are designated as cash flow hedges. For the three months ended April 2, 2017 and April 3, 2016, a gain of $0.2 million and a loss of $0.2 million, respectively, was recorded in Accumulated Other Comprehensive Income to recognize the effective portion of the fair value of interest rate swaps that qualify as a cash flow hedge.
Non-Designated Cash Flow Hedge
The Company’s foreign subsidiaries transact most business, including certain intercompany transactions, in foreign currencies. Such transactions are principally purchases or sales of materials and are denominated in European currencies or the U.S. or Canadian dollar. The Company uses foreign currency forward exchange contracts from time to time to manage the risk related to intercompany loans, intercompany purchases that occur during the course of a year, and certain open foreign currency denominated commitments to sell products to third parties. These forward exchange contracts are not designated as cash flow or fair value hedges. The Company entered into one forward contract in the fourth quarter of 2016 and one forward contract in the first quarter of 2017 to manage the foreign currency rate exposure between the Hong Kong Dollar and the euro regarding two intercompany loans. These forward contracts are marked-to-market with changes in the fair value recorded to earnings. The Company recognized a loss of $0.8 million for the first quarter ended April 2, 2017 related to the forward exchange contracts.</t>
  </si>
  <si>
    <t>Restructuring and Other Charges, Net</t>
  </si>
  <si>
    <t>6. Restructuring and Other Charges, Net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A summary of the pre‑tax cost by restructuring program is as follows:
First Quarter Ended
April 2,
April 3,
2017
2016
(in millions)
Restructuring costs:
2015 Actions
$
—
$
1.0
Other Actions
0.5
0.4
Total restructuring charges
$
0.5
$
1.4
The Company recorded pre‑tax restructuring in its business segments as follows:
First Quarter Ended
April 2,
April 3,
2017
2016
(in millions)
Americas
$
0.5
$
0.8
Europe
—
0.4
APMEA
—
0.2
Total
$
0.5
$
1.4
2015 Actions
In 2015, the Board of Directors of the Company approved a transformation program relating to the Company’s Americas and APMEA businesses, which primarily involved the exit of low-margin, non-core product lines (“phase one”). The Company eliminated approximately $165 million of the combined Americas and APMEA net sales primarily within the Company’s do-it-yourself (DIY) distribution channel.
The second phase of the program involves the consolidation of manufacturing facilities and distribution center network optimization. The second phase of the program involves reducing the square footage of the Company’s Americas facilities, which together with phase one, reduced the Americas net operating footprint by approximately 30%. The second phase is designed to improve the utilization of our remaining facilities, better leverage our cost structure, reduce working capital, and improve execution of customer delivery requirements. As of April 2, 2017, the second phase was substantially complete and is expected to be completed in 2017.
On a combined basis, the total estimated pre-tax cost for the Company’s transformation program related to its Americas and APMEA businesses is approximately $65 million, including restructuring costs of approximately $19.5 million, goodwill and intangible asset impairments of $13.5 million and other transformation and deployment costs of approximately $32 million. The other transformation and deployment costs include consulting and project management fees, inventory write-offs, and other associated costs. Costs of the program are expected to be incurred through 2017.
The following table summarizes by type, the total expected, incurred and remaining pre-tax restructuring costs for the Company’s transformation program related to its Americas and APMEA businesses (phase one and phase two combined):
Facility
Legal and
Asset
exit
Severance
consultancy
write‑downs
and other
Total
(in millions)
Costs incurred—2015
$
8.5
0.7
1.6
2.8
13.6
Costs incurred—2016
(1.5)
0.2
2.9
0.5
2.1
Costs incurred—first quarter 2017
—
—
—
—
—
Remaining costs to be incurred
0.2
0.1
1.8
1.7
3.8
Total expected restructuring costs
$
7.2
$
1.0
$
6.3
$
5.0
$
19.5
The following table summarizes total restructuring costs incurred for the quarter ended April 2, 2017, incurred program to date and expected pre-tax restructuring costs by business segment for the Company’s Americas and APMEA 2015 transformation program:
Quarter
Total
April 2,
Incurred
Expected
2017
to Date
Costs
(in millions)
APMEA
$
—
$
4.4
$
4.6
Americas
—
11.3
14.9
Total restructuring costs
$
—
$
15.7
$
19.5
Details of the restructuring reserve activity for the Company’s Americas and APMEA 2015 transformation program for the quarter ended April 2, 2017 are as follows:
Facility
Legal and
Asset
exit
Severance
consultancy
write-downs
and other
Total
(in millions)
Balance at December 31, 2016
$
1.2
$
—
$
—
$
—
$
1.2
Net pre-tax restructuring charges
—
—
—
—
—
Utilization and foreign currency impact
(0.6)
—
—
—
(0.6)
Balance at April 2, 2017
$
0.6
$
—
$
—
$
—
$
0.6
Other Actions
The Company periodically initiates other actions which are not part of a major program. In the fourth quarter of 2015 management initiated certain restructuring actions and strategic initiatives with respect to the Company’s Europe segment in response to the economic challenges in Europe at the time and additional product rationalization efforts. The restructuring actions included severance benefits and limited costs relating to asset write offs, professional fees and relocation.
Total “Other Actions” pre-tax restructuring expense was $ 0.5 million and $0.4 million for the first quarters of 2017 and 2016, respectively . Included in “Other Actions” is the 2015 Europe restructuring initiatives, in addition to other minor initiatives for which the Company incurred restructuring expenses for the first quarters of 2017 and 2016.
The total pre-tax charge for the Europe 2015 restructuring initiatives is expected to be approximately $10 million, of which approximately $8.4 million was incurred as of April 2, 2017 for the program to date. The remaining expected costs relate to severance and legal costs and are expected to be completed in 2017.
The following table summarizes total expected, incurred and remaining pre-tax restructuring costs for the Europe 2015 restructuring actions:
Facility
Legal and
Exit
Severance
consultancy
and other
Total
(in millions)
Costs incurred—2015
$
6.6
$
—
$
0.3
$
6.9
Costs incurred—2016
1.3
0.5
—
1.8
Adjustments to restructuring costs — first quarter 2017
(0.3)
—
—
(0.3)
Remaining costs to be incurred
1.4
0.2
—
1.6
Total expected restructuring costs
$
9.0
$
0.7
$
0.3
$
10.0
Details of the Company’s Europe 2015 restructuring reserve activity for the quarter ended April 2, 2017 are as follows:
Legal and
Facility exit
Severance
Consultancy
and other
Total
(in millions)
Balance at December 31, 2016
$
4.8
$
—
$
—
$
4.8
Net pre-tax restructuring adjustments
(0.3)
—
—
(0.3)
Utilization and foreign currency impact
(0.9)
—
—
(0.9)
Balance at April 2, 2017
$
3.6
$
—
$
—
$
3.6</t>
  </si>
  <si>
    <t>Earnings per Share</t>
  </si>
  <si>
    <t>7. Earnings per Share
The following tables set forth the reconciliation of the calculation of earnings per share:
For the First Quarter Ended April 2, 2017
For the First Quarter Ended April 3, 2016
Income
Shares
Per Share
Income
Shares
Per Share
(Numerator)
(Denominator)
Amount
(Numerator)
(Denominator)
Amount
(Amounts in millions, except per share information)
Basic EPS:
Net income
$
21.7
34.4
$
0.63
$
16.2
34.4
$
0.47
Effect of dilutive securities:
Common stock equivalents
0.1
0.1
Diluted EPS:
Net income
$
21.7
34.5
$
0.63
$
16.2
34.5
$
0.47
Options to purchase 0.1 million shares and 0.2 million shares of Class A common stock were outstanding during the first quarter of 2017 and the first quarter of 2016, respectively, but were not included in the computation of diluted EPS because to do so would be anti-dilutive.
On July 27, 2015, the Company’s Board of Directors authorized the repurchase of up to $100 million of the Company’s Class A common stock from time to time on the open market or in privately negotiated transactions. In connection with this stock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As of April 2, 2017, there was approximately $51.6 million remaining authorized for share repurchases under this program.
The following table summarizes the cost and the number of shares of Class A common stock repurchased under the July 27, 2015 program during the quarters ended April 2, 2017 and April 3, 2016:
For the First Quarter Ended
For the First Quarter Ended
April 2, 2017
April 3, 2016
Number of shares
Cost of shares
Number of shares
Cost of shares
repurchased
repurchased
repurchased
repurchased
(amounts in millions, except share amount)
Total stock repurchased during the period:
69,112
$
4.4
267,931
$
12.5</t>
  </si>
  <si>
    <t>Stock-Based Compensation</t>
  </si>
  <si>
    <t>8. Stock‑Based Compensation
The Company maintains one stock incentive plan, the Second Amended and Restated 2004 Stock Incentive Plan (the “2004 Stock Incentive Plan”). The Company grants shares of restricted stock and deferred shares to key employees and stock awards to non‑employee members of the Company’s Board of Directors under the 2004 Stock Incentive Plan. Stock awards to non‑employee members of the Company’s Board of Directors vest immediately. Employees’ restricted stock awards and deferred shares typically vest over a three‑year period at the rate of one‑third per year. The restricted stock awards and deferred shares are amortized to expense on a straight-line basis over the vesting period. The Company issued 115,408 and 110,295 shares of restricted stock awards and deferred shares in the first three months of 2017 and 2016, respectively, related to the Company’s annual grant.
The Company also grants performance stock units to key employees under the 2004 Stock Incentive Plan. Performance stock units cliff vest at the end of a performance period set by the Compensation Committee of the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the number of target shares awarded to such recipient. The performance stock unit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f the performance goals are not met, no awards are earned and previously recognized compensation expense is reversed. The Company granted 98,812 and 106,724 of annual awards for performance stock units in the first three months of 2017 and 2016, respectively. The performance goals for the performance stock units are based on the compound annual growth rate of the Company’s revenue over the three-year performance period and the Company’s return on invested capital (“ROIC”) for the third year of the performance period.
The Company also has a Management Stock Purchase Plan that allows for the granting of restricted stock units (RSUs) to key employees. On an annual basis, key employees may elect to receive a portion of their annual incentive compensation in RSUs instead of cash. Each RSU provides the key employee with the right to purchase a share of Class A common stock at 80% of the fair market value on the date of grant. Beginning with annual incentive compensation for 2016, the purchase price for RSUs was increased from 67% to 80% of the fair market value of the Company’s Class A common stock. RSUs vest either annually over a three-year period from the grant date or upon the third anniversary of the grant date and receipt of the shares underlying RSUs is deferred for a minimum of three years, or such greater number of years as is chosen by the employee, from the date of grant. An aggregate of 2,000,000 shares of Class A common stock may be issued under the Management Stock Purchase Plan. The company granted 47,222 RSU’s and 88,882 RSU’s in the first three months of 2017 and 2016, respectively.
The fair value of each RSU issued under the Management Stock Purchase Plan is estimated on the date of grant, using the Black‑Scholes‑Merton Model, based on the following weighted average assumptions:
2017
2016
Expected life (years)
3.0
3.0
Expected stock price volatility
25.0
%
24.8
%
Expected dividend yield
1.2
%
1.3
%
Risk-free interest rate
1.5
%
0.9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The above assumptions were used to determine the weighted average grant‑date fair value of RSUs granted of $16.84 and $18.15 in 2017 and 2016, respectively.
A more detailed description of each of these plans can be found in Note 12 of the Notes to Consolidated Financial Statements in the Company’s Annual Report on Form 10-K for the year ended December 31, 2016.</t>
  </si>
  <si>
    <t>Segment Information</t>
  </si>
  <si>
    <t>9. Segment Information
The Company operates in three geographic segments: Americas, Europe, and APMEA. Each of these segments sells similar products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Note 2 of the Notes to Consolidated Financial Statements in the Company’s Annual Report on Form 10-K for the year ended December 31, 2016.
As of January 1, 2017, the Company began reporting the results of Watts Industries Middle East FZE (“Watts Middle East”) an indirect, wholly owned subsidiary within the Company’s former Asia-Pacific segment, which is now referred to as APMEA. Watts Middle East had previously been reported within the former EMEA segment, which is now referred to as Europe. This change in segment composition aligns with the structure of the Company’s internal organization and did not result in a material change to previously reported segment information. The 2016 results by segment have been retrospectively revised for comparative purposes.
The following is a summary of the Company’s significant accounts and balances by segment, reconciled to its consolidated totals:
First Quarter Ended
April 2,
April 3,
2017
2016
(in millions)
Net Sales
Americas
$
228.7
$
222.3
Europe
104.9
108.3
APMEA
13.6
13.6
Consolidated net sales
$
347.2
$
344.2
Operating income (loss)
Americas
$
31.1
$
28.1
Europe
12.4
9.8
APMEA
1.0
1.7
Subtotal reportable segments
44.5
39.6
Corporate(*)
(8.8)
(8.4)
Consolidated operating income
35.7
31.2
Interest income
(0.2)
(0.2)
Interest expense
4.8
6.7
Other expense (income), net
0.3
(2.2)
Income before income taxes
$
30.8
$
26.9
Capital Expenditures
Americas
$
4.3
$
7.3
Europe
1.3
1.7
APMEA
0.2
0.2
Consolidated capital expenditures
$
5.8
$
9.2
Depreciation and Amortization
Americas
$
7.1
$
6.6
Europe
4.3
4.9
APMEA
0.7
0.9
Consolidated depreciation and amortization
$
12.1
$
12.4
Identifiable assets (at end of period)
Americas
$
1,071.0
$
1,005.2
Europe
564.6
601.0
APMEA
106.6
128.4
Consolidated identifiable assets
$
1,742.2
$
1,734.6
Property, plant and equipment, net (at end of period)
Americas
$
106.6
$
92.4
Europe
75.6
84.3
APMEA
7.6
8.6
Consolidated property, plant and equipment, net
$
189.8
$
185.3
* Corporate expenses are primarily for administrative compensation expense, compliance costs, professional fees, including corporate-related legal and audit expenses, shareholder services and benefit administration costs.
Other than the change in composition as noted above, the above operating segments are presented on a basis consistent with the presentation included in the Company’s December 31, 2016 consolidated financial statements included in its Annual Report on Form 10-K.
The U.S. property, plant and equipment of the Company’s Americas segment was $102.8 million and $88.8 million at April 2, 2017 and April 3, 2016, respectively.
The following includes U.S. net sales of the Company’s Americas segment:
First Quarter Ended
April 2,
April 3,
2017
2016
(in millions)
U.S. net sales
$
213.9
$
207.9
The following includes intersegment sales for Americas, Europe and APMEA:
First Quarter Ended
April 2,
April 3,
2017
2016
(in millions)
Intersegment Sales
Americas
$
2.8
$
2.8
Europe
3.9
2.6
APMEA
19.6
25.4
Intersegment sales
$
26.3
$
30.8</t>
  </si>
  <si>
    <t>Accumulated Other Comprehensive (Loss) Income</t>
  </si>
  <si>
    <t>Accumulated Other Comprehensive Loss</t>
  </si>
  <si>
    <t>10. Accumulated Other Comprehensive Loss
Accumulated other comprehensive loss consists of the following:
Accumulated
Foreign
Other
Currency
Cash Flow
Comprehensive
Translation
Hedges
Loss
(in millions)
Balance December 31, 2016
$
(153.7)
$
2.9
$
(150.8)
Change in period
7.9
0.1
8.0
Balance April 2, 2017
$
(145.8)
$
3.0
$
(142.8)
Balance December 31, 2015
$
(128.2)
$
—
$
(128.2)
Change in period
24.4
(0.2)
24.2
Balance April 03, 2016
$
(103.8)
$
(0.2)
$
(104.0)</t>
  </si>
  <si>
    <t>Debt</t>
  </si>
  <si>
    <t xml:space="preserve">11. Debt
On February 12, 2016, the Company entered into a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the “Revolving Credit Facility”) with a sublimit of up to $100 million in letters of credit. As of April 2, 2017, the Company had drawn $172 million on this line of credit. The Credit Agreement also provides for a $300 million, five‑year, term loan facility (the “Term Loan Facility”) available to the Company in a single draw, of which the entire $300 million had been drawn on as of April 2, 2017. Borrowings outstanding under the Revolving Credit Facility bear interest at a fluctuating rate per annum equal to an applicable percentage defined as (i) in the case of Eurocurrency rate loans, the ICE Benchmark Administration LIBOR rate plus an applicable percentage, ranging from 0.975% to 1.45%, determined by reference to the Company’s consolidated leverage ratio, or (ii) in the case of base rate loans and swing line loans, the highest of (a) the federal funds rate plus 0.5%, (b) the rate of interest in effect for such day as announced by JPMorgan Chase Bank, N.A. as its “prime rate,” and (c) the ICE Benchmark Administration LIBOR rate plus 1.0%, plus an applicable percentage, ranging from 0.00% to 0.45%, determined by reference to the Company’s consolidated leverage ratio. Borrowings outstanding under the Term Loan Facility will bear interest at a fluctuating rate per annum equal to an applicable percentage defined as the ICE Benchmark Administration LIBOR rate plus an applicable percentage, ranging from 1.125% to 1.75%, determined by reference to the Company’s consolidated leverage ratio. The interest rates as of April 2, 2017 on the Revolving Credit Facility and on the Term Loan Facility were 2.28% and 2.54%, respectively.
The loan under the Term Loan Facility amortizes as follows: 0% per annum during the first year, 7.5% in the second and third years, 10% in the fourth and fifth years, and the remaining unpaid balance paid in full on the maturity date. Payments when due are made ratably each year in quarterly installments. The Company paid the first quarterly installment of $5.6 million during the first quarter of 2017. In addition to paying interest under the Credit Agreement, the Company is also required to pay certain fees in connection with the credit facility, including, but not limited to, an unused facility fee and letter of credit fees. The Credit Agreement matures on February 12, 2021, subject to extension under certain circumstances and subject to the terms of the Credit Agreement. The Company may repay loans outstanding under the Credit Agreement from time to time without premium or penalty, other than customary breakage costs, if any, and subject to the terms of the Credit Agreement. Once repaid, amounts borrowed under the Term Loan Facility may not be borrowed again.
The Company maintains letters of credit that guarantee its performance or payment to third parties in accordance with specified terms and conditions. Amounts outstanding were approximately $25.6 million as of April 2, 2017 and $24.9 million as of April 3, 2016. The Company’s letters of credit are primarily associated with insurance coverage. The Company’s letters of credit generally expire within one year of issuance and are drawn down against the revolving credit facility. These instruments may exist or expire without being drawn down. Therefore, they do not necessarily represent future cash flow obligations.
On December 16, 2016, Watts International Holdings Limited (“Watts International”), a wholly owned subsidiary of the Company, entered into a Facility Agreement (the “Facility Agreement”) among Watts International, as original borrower and original guarantor, Watts Water Technologies EMEA B.V., a wholly owned subsidiary of the Company (“Watts EMEA”), as original guarantor, JPMorgan Chase Bank, N.A., as sole bookrunner and sole lead arranger (“JP Morgan Chase Bank”), J.P. Morgan Europe Limited, as agent to the financial parties, and the other lenders referred to therein. The Facility Agreement provides for a €110 million, 364 day, term loan facility available to the Company in a single draw. On December 20, 2016, Watts International borrowed the full amount available for borrowing under the Facility Agreement. The loan made on December 20, 2016 bears interest at a rate per annum equal to (i) the Euro InterBank Offered Rate (EURIBOR), provided that if such rate is less than zero, then EURIBOR shall be deemed to be zero, plus (ii) a margin of 1.875%, provided that if no event of default is continuing and Watts International’s consolidated leverage ratio is at a specified level, the margin shall decrease to 1.50%. Accrued interest on the loan is payable on the last day of each interest period. The first interest period is set at one month and may be changed subsequently to a period of one, two, or three months (or such other period agreed with all the lenders). The loan under the Facility Agreement is required to be repaid on the following schedule: €15,000,000 on June 30, 2017; €15,000,000 on September 29, 2017; and the remaining balance on December 19, 2017. The Facility Agreement matures on December 19, 2017, subject to the terms of the Facility Agreement. Substantially all of the proceeds of the borrowings made on December 20, 2016 under the Facility Agreement were used to pay down $113 million outstanding under the Revolving Credit Facility. As of April 2, 2017, there is €79.0 million outstanding on the Facility Agreement.
As of April 2, 2017, the Company had $302.4 million of unused and available credit under the Credit Agreement and $25.6 million of stand-by letters of credit outstanding on the Credit Agreement. The Company had $294.4 million of borrowings outstanding on the term loan as of April 2, 2017 and $300.0 million outstanding as of April 3, 2016. As of April 2, 2017, the Company was in compliance with all covenants related to the Credit Agreement and the Facility Agreement.
The Company is a party to a note agreement as further detailed in Note 10 of the Notes to Consolidated Financial Statements of the Annual Report on Form 10-K for the year ended December 31, 2016. This note agreement requires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April 2, 2017, the Company was in compliance with all covenants regarding this note agreement. </t>
  </si>
  <si>
    <t>Contingencies and Environmental Remediation</t>
  </si>
  <si>
    <t>12. Contingencies and Environmental Remediation
The Company is a defendant in numerous legal matters arising from its ordinary course of operations, including those involving product liability, environmental matters, and commercial disputes.
Other than the items described below, significant commitments and contingencies at April 2, 2017 are consistent with those discussed in Note 14 of the Notes to Consolidated Financial Statements in the Company’s Annual Report on Form 10-K for the year ended December 31, 2016.
As of April 2, 2017, the Company estimates that the aggregate amount of reasonably possible loss in excess of the amount accrued for its legal contingencies is approximately $4.0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Connector Class Actions
In November and December 2014, Watts Water Technologies, Inc. and Watts Regulator Co. were named as defendants in three separate putative nationwide class action complaints (Meyers v. Watts Water Technologies, Inc., United States District Court for the Southern District of Ohio; Ponzo v. Watts Regulator Co., United States District Court for the District of Massachusetts; Sharp v. Watts Regulator Co., United States District Court for the District of Massachusetts) seeking to recover damages and other relief based on the alleged failure of water heater connectors. On June 26, 2015, plaintiffs in the three actions filed a consolidated amended complaint, under the case captioned Ponzo v. Watts Regulator Co., in the United States District Court for the District of Massachusetts (hereinafter “Ponzo”). Watts Water Technologies was voluntarily dismissed from the Ponzo case. The complaint seeks among other items, damages in an unspecified amount, replacement costs, injunctive relief, declaratory relief, and attorneys’ fees and costs. On August 7, 2015, the Company filed a motion to dismiss the complaint, which motion is still pending.
In February 2015, Watts Regulator Co. was named as a defendant in a putative nationwide class action complaint (Klug v. Watts Water Technologies, Inc., et al., United States District Court for the District of Nebraska) seeking to recover damages and other relief based on the alleged failure of the Company’s Floodsafe connectors (hereinafter “Klug”). On June 26, 2015, the Company filed a partial motion to dismiss the complaint. In response, on July 17, 2015, plaintiff filed an amended complaint which added additional named plaintiffs and sought to correct deficiencies in the original complaint, Klug v. Watts Regulator Co., United States District Court for the District of Nebraska. The complaint seeks among other items, damages in an unspecified amount, injunctive relief, declaratory relief, and attorneys’ fees and costs. On July 31, 2015, the Company filed a partial motion to dismiss the complaint which was granted in part and denied in part on December 29, 2015. The Company answered the amended complaint on February 2, 2016. No formal discovery was conducted.
The Company participated in mediation sessions of the Ponzo and Klug cases in December 2015 and January 2016. On February 16, 2016, the Company reached an agreement in principle to settle all claims. The proposed total settlement amount is $14 million, of which the Company is expected to pay approximately $4.1 million after insurance proceeds, of up to $9.9 million. The parties executed final written settlement agreements in April 2016. Motions for preliminary approval of the settlements were submitted on May 4, 2016 before the District of Nebraska Federal Court. On December 7, 2016, the Court issued an order preliminarily approving the settlements. After a fairness hearing held on April 12, 2017, the Court entered Final Orders and Judgments approving the settlements on April 13, 2017. There were no objections to the settlements. Absent an appeal, the settlements will become final on May 15, 2017. Until the settlements become final, there can be no assurance that they will be final in their current form. If the settlements do not become final, the Company intends to continue to vigorously contest the allegations in these cases.
During the fourth quarter of 2015, the Company recorded a liability of $14 million related to the Ponzo and Klug matters of which $7.8 million was included in current liabilities and $6.2 million in other noncurrent liabilities. The liability was reduced by $0.8 million for notice and claims administrator payments made during the first quarter of 2017 and as of April 2, 2017, the remaining liability is $13.2 million. In addition, a $9. 5 million receivable was recorded in current assets related to insurance proceeds due, based on costs incurred as of December 31, 2015. In the first quarter of 2017, the Company recorded $0.4 million in current assets related to insurance proceeds due, based on the costs incurred through April 2, 2017. This brings the total receivable for insurance proceeds due to the maximum amount to be covered by insurance related to this settlement of $9.9 million. The Company recorded a pre-tax charge of $3.5 million in the fourth quarter of 2015 related to the settlement after adjusting the existing product liability accrual.</t>
  </si>
  <si>
    <t>Subsequent Events</t>
  </si>
  <si>
    <t>13. Subsequent Events
On May 8, 2017, the Company declared a quarterly dividend of nineteen cents ($0.19) per share on each outstanding share of Class A common stock and Class B common stock payable on June 16, 2017 to stockholders of record on June 2, 2017.</t>
  </si>
  <si>
    <t>Accounting Policies (Policies)</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hipping and Handling</t>
  </si>
  <si>
    <t>Shipping and Handling
Shipping and handling costs included in selling, general and administrative expense amounted to $12.8 million and $11.4 million for the first quarters of 2017 and 2016, respectively.</t>
  </si>
  <si>
    <t>Research and Development</t>
  </si>
  <si>
    <t>Research and Development
Research and development costs included in selling, general, and administrative expense amounted to $7.1 million and $6.6 million for the first quarters of 2017 and 2016, respectively.</t>
  </si>
  <si>
    <t>Acquisitions (Tables)</t>
  </si>
  <si>
    <t>Summary of the value of assets and liabilities acquired</t>
  </si>
  <si>
    <t>The following table summarizes the value of the assets and liabilities acquired (in millions):
Accounts receivable
$
5.7
Inventory
12.7
Fixed assets
8.1
Other assets
2.8
Intangible assets
31.0
Goodwill
40.8
Accounts payable
(4.0)
Accrued expenses and other
(8.7)
Deferred tax liability
(9.3)
Purchase price
$
79.1</t>
  </si>
  <si>
    <t>Goodwill &amp; Intangibles (Tables)</t>
  </si>
  <si>
    <t>Changes in the carrying amount of goodwill by geographic segment</t>
  </si>
  <si>
    <t>April 2, 2017
Gross Balance
Accumulated Impairment Losses
Net Goodwill
Acquired
Foreign
Balance
During
Currency
Balance
Balance
Impairment
Balance
January 1,
the
Translation
April 2,
January 1,
Loss During
April 2,
April 2,
2017
Period (1)
and Other
2017
2017
the Period
2017
2017
(in millions)
Americas
$
434.7
1.7
0.1
436.5
$
(24.5)
—
(24.5)
412.0
Europe
234.9
—
2.0
236.9
(129.7)
—
(129.7)
107.2
APMEA
30.2
—
0.5
30.7
(12.9)
—
(12.9)
17.8
Total
$
699.8
1.7
2.6
704.1
$
(167.1)
—
(167.1)
537.0
(1)
Americas goodwill additions during the first quarter of 2017 includes purchase accounting adjustments related to the PVI acquisition discussed in Note 3 of the Notes to the Consolidated Financial Statements.
December 31, 2016
Gross Balance
Accumulated Impairment Losses
Net Goodwill
Acquired
Foreign
Balance
During
Currency
Balance
Balance
Impairment
Balance
January 1,
the
Translation
December 31,
January 1,
Loss During
December 31,
December 31,
2016
Period (2)
and Other
2016
2016
the Period
2016
2016
(in millions)
Americas
$
391.2
43.3
0.2
434.7
$
(24.5)
—
(24.5)
410.2
Europe
238.6
—
(3.7)
234.9
(129.7)
—
(129.7)
105.2
APMEA
26.3
3.7
0.2
30.2
(12.9)
—
(12.9)
17.3
Total
$
656.1
47.0
(3.3)
699.8
$
(167.1)
—
(167.1)
532.7</t>
  </si>
  <si>
    <t>Schedule of Intangible assets</t>
  </si>
  <si>
    <t>April 2,2017
December 31,2016
Gross
Net
Gross
Net
Carrying
Accumulated
Carrying
Carrying
Accumulated
Carrying
Amount
Amortization
Amount
Amount
Amortization
Amount
(in millions)
Patents
$
16.1
$
(15.0)
$
1.1
$
16.1
$
(14.9)
$
1.2
Customer relationships
232.0
(121.3)
110.7
231.5
(117.3)
114.2
Technology
53.1
(20.1)
33.0
53.1
(19.2)
33.9
Trade names
25.2
(8.5)
16.7
25.1
(8.1)
17.0
Other
6.9
(6.0)
0.9
6.8
(5.9)
0.9
Total amortizable intangibles
333.3
(170.9)
162.4
332.6
(165.4)
167.2
Indefinite-lived intangible assets
35.5
—
35.5
35.3
—
35.3
$
368.8
$
(170.9)
$
197.9
$
367.9
$
(165.4)
$
202.5</t>
  </si>
  <si>
    <t>Financial Instruments and Derivative Instruments (Tables)</t>
  </si>
  <si>
    <t>Schedule of carrying amount and estimated fair market value of the company's long-term debt, including current portion</t>
  </si>
  <si>
    <t>April 2,
December 31,
2017
2016
(in millions)
Carrying amount
$
626.7
$
653.6
Estimated fair value
$
629.5
$
658.3</t>
  </si>
  <si>
    <t>Schedule of fair value of financial assets and liabilities</t>
  </si>
  <si>
    <t xml:space="preserve">Fair Value Measurement at April 2, 2017 Using:
Quoted Prices in Active
Significant Other
Significant
Markets for Identical
Observable
Unobservable
Assets
Inputs
Inputs
Total
(Level 1)
(Level 2)
(Level 3)
(in millions)
Assets
Plan asset for deferred compensation(1)
$
3.2
$
3.2
$
—
$
—
Interest rate swaps (1)
$
5.1
$
—
$
5.1
$
—
Total assets
$
8.3
$
3.2
$
5.1
$
—
Liabilities
Plan liability for deferred compensation(2)
$
3.2
$
3.2
$
—
$
—
Redeemable financial instrument(3)
$
2.9
$
—
$
—
$
2.9
Total liabilities
$
6.1
$
3.2
$
—
$
2.9
Fair Value Measurements at December 31, 2016 Using:
Quoted Prices in Active
Significant Other
Significant
Markets for Identical
Observable
Unobservable
Assets
Inputs
Inputs
Total
(Level 1)
(Level 2)
(Level 3)
(in millions)
Assets
Plan asset for deferred compensation(1)
$
3.0
$
3.0
$
—
$
—
Interest rate swaps (1)
$
4.6
$
—
$
4.6
$
Total assets
$
7.6
$
3.0
$
4.6
$
—
Liabilities
Plan liability for deferred compensation(2)
$
3.0
$
3.0
$
—
$
—
Redeemable financial instrument(3)
5.8
—
—
5.8
Total liabilities
$
8.8
$
3.0
$
—
$
5.8
(1)
Included on the Company’s consolidated balance sheet in other assets (other, net).
(2)
Included on the Company’s consolidated balance sheet in accrued compensation and benefits.
(3)
Included on the Company’s consolidated balance sheet in other noncurrent liabilities and relates to a mandatorily redeemable equity instrument as part of the Apex acquisition in 2015. </t>
  </si>
  <si>
    <t>Summary of the changes in fair value of all financial assets and liabilities measured at fair value on a recurring basis using significant unobservable inputs (Level 3)</t>
  </si>
  <si>
    <t>Total realized and unrealized
Balance
(gains) losses included in:
Balance
December 31,
Net earnings
Comprehensive
April 2,
2016
Settlements
Purchases
adjustments
income
2017
(in millions)
Redeemable financial instrument
$
5.8
(2.9)
$
—
—
$
—
$
2.9</t>
  </si>
  <si>
    <t>Restructuring and Other Charges, Net (Tables)</t>
  </si>
  <si>
    <t>Summary of the pre-tax cost by restructuring program</t>
  </si>
  <si>
    <t>First Quarter Ended
April 2,
April 3,
2017
2016
(in millions)
Restructuring costs:
2015 Actions
$
—
$
1.0
Other Actions
0.5
0.4
Total restructuring charges
$
0.5
$
1.4</t>
  </si>
  <si>
    <t>Summary of recorded pre-tax restructuring and other charges, net by business segment</t>
  </si>
  <si>
    <t>First Quarter Ended
April 2,
April 3,
2017
2016
(in millions)
Americas
$
0.5
$
0.8
Europe
—
0.4
APMEA
—
0.2
Total
$
0.5
$
1.4</t>
  </si>
  <si>
    <t>2015 Actions | Americas and APMEA</t>
  </si>
  <si>
    <t>Summary of total expected, incurred and remaining pre-tax restructuring costs</t>
  </si>
  <si>
    <t>Facility
Legal and
Asset
exit
Severance
consultancy
write‑downs
and other
Total
(in millions)
Costs incurred—2015
$
8.5
0.7
1.6
2.8
13.6
Costs incurred—2016
(1.5)
0.2
2.9
0.5
2.1
Costs incurred—first quarter 2017
—
—
—
—
—
Remaining costs to be incurred
0.2
0.1
1.8
1.7
3.8
Total expected restructuring costs
$
7.2
$
1.0
$
6.3
$
5.0
$
19.5</t>
  </si>
  <si>
    <t>Summary of restructuring reserve activity</t>
  </si>
  <si>
    <t>The following table summarizes total restructuring costs incurred for the quarter ended April 2, 2017, incurred program to date and expected pre-tax restructuring costs by business segment for the Company’s Americas and APMEA 2015 transformation program:
Quarter
Total
April 2,
Incurred
Expected
2017
to Date
Costs
(in millions)
APMEA
$
—
$
4.4
$
4.6
Americas
—
11.3
14.9
Total restructuring costs
$
—
$
15.7
$
19.5
Details of the restructuring reserve activity for the Company’s Americas and APMEA 2015 transformation program for the quarter ended April 2, 2017 are as follows:
Facility
Legal and
Asset
exit
Severance
consultancy
write-downs
and other
Total
(in millions)
Balance at December 31, 2016
$
1.2
$
—
$
—
$
—
$
1.2
Net pre-tax restructuring charges
—
—
—
—
—
Utilization and foreign currency impact
(0.6)
—
—
—
(0.6)
Balance at April 2, 2017
$
0.6
$
—
$
—
$
—
$
0.6</t>
  </si>
  <si>
    <t>Other Actions</t>
  </si>
  <si>
    <t>The following table summarizes total expected, incurred and remaining pre-tax restructuring costs for the Europe 2015 restructuring actions:
Facility
Legal and
Exit
Severance
consultancy
and other
Total
(in millions)
Costs incurred—2015
$
6.6
$
—
$
0.3
$
6.9
Costs incurred—2016
1.3
0.5
—
1.8
Adjustments to restructuring costs — first quarter 2017
(0.3)
—
—
(0.3)
Remaining costs to be incurred
1.4
0.2
—
1.6
Total expected restructuring costs
$
9.0
$
0.7
$
0.3
$
10.0
Details of the Company’s Europe 2015 restructuring reserve activity for the quarter ended April 2, 2017 are as follows:
Legal and
Facility exit
Severance
Consultancy
and other
Total
(in millions)
Balance at December 31, 2016
$
4.8
$
—
$
—
$
4.8
Net pre-tax restructuring adjustments
(0.3)
—
—
(0.3)
Utilization and foreign currency impact
(0.9)
—
—
(0.9)
Balance at April 2, 2017
$
3.6
$
—
$
—
$
3.6</t>
  </si>
  <si>
    <t>Earnings per Share (Tables)</t>
  </si>
  <si>
    <t>Summary of reconciliation of the calculation of earnings per share</t>
  </si>
  <si>
    <t>For the First Quarter Ended April 2, 2017
For the First Quarter Ended April 3, 2016
Income
Shares
Per Share
Income
Shares
Per Share
(Numerator)
(Denominator)
Amount
(Numerator)
(Denominator)
Amount
(Amounts in millions, except per share information)
Basic EPS:
Net income
$
21.7
34.4
$
0.63
$
16.2
34.4
$
0.47
Effect of dilutive securities:
Common stock equivalents
0.1
0.1
Diluted EPS:
Net income
$
21.7
34.5
$
0.63
$
16.2
34.5
$
0.47</t>
  </si>
  <si>
    <t>Summary of the cost and number of Class A common stock repurchased</t>
  </si>
  <si>
    <t>For the First Quarter Ended
For the First Quarter Ended
April 2, 2017
April 3, 2016
Number of shares
Cost of shares
Number of shares
Cost of shares
repurchased
repurchased
repurchased
repurchased
(amounts in millions, except share amount)
Total stock repurchased during the period:
69,112
$
4.4
267,931
$
12.5</t>
  </si>
  <si>
    <t>Stock-Based Compensation (Tables)</t>
  </si>
  <si>
    <t>Schedule of stock-based compensation fair value assumptions</t>
  </si>
  <si>
    <t>2017
2016
Expected life (years)
3.0
3.0
Expected stock price volatility
25.0
%
24.8
%
Expected dividend yield
1.2
%
1.3
%
Risk-free interest rate
1.5
%
0.9
%</t>
  </si>
  <si>
    <t>Segment Information (Tables)</t>
  </si>
  <si>
    <t>Summary of the Company's significant accounts and balances by segment, reconciled to the consolidated totals</t>
  </si>
  <si>
    <t>First Quarter Ended
April 2,
April 3,
2017
2016
(in millions)
Net Sales
Americas
$
228.7
$
222.3
Europe
104.9
108.3
APMEA
13.6
13.6
Consolidated net sales
$
347.2
$
344.2
Operating income (loss)
Americas
$
31.1
$
28.1
Europe
12.4
9.8
APMEA
1.0
1.7
Subtotal reportable segments
44.5
39.6
Corporate(*)
(8.8)
(8.4)
Consolidated operating income
35.7
31.2
Interest income
(0.2)
(0.2)
Interest expense
4.8
6.7
Other expense (income), net
0.3
(2.2)
Income before income taxes
$
30.8
$
26.9
Capital Expenditures
Americas
$
4.3
$
7.3
Europe
1.3
1.7
APMEA
0.2
0.2
Consolidated capital expenditures
$
5.8
$
9.2
Depreciation and Amortization
Americas
$
7.1
$
6.6
Europe
4.3
4.9
APMEA
0.7
0.9
Consolidated depreciation and amortization
$
12.1
$
12.4
Identifiable assets (at end of period)
Americas
$
1,071.0
$
1,005.2
Europe
564.6
601.0
APMEA
106.6
128.4
Consolidated identifiable assets
$
1,742.2
$
1,734.6
Property, plant and equipment, net (at end of period)
Americas
$
106.6
$
92.4
Europe
75.6
84.3
APMEA
7.6
8.6
Consolidated property, plant and equipment, net
$
189.8
$
185.3
* Corporate expenses are primarily for administrative compensation expense, compliance costs, professional fees, including corporate-related legal and audit expenses, shareholder services and benefit administration costs.</t>
  </si>
  <si>
    <t>Schedule of U.S. net sales of the Company's Americas segment</t>
  </si>
  <si>
    <t>First Quarter Ended
April 2,
April 3,
2017
2016
(in millions)
U.S. net sales
$
213.9
$
207.9</t>
  </si>
  <si>
    <t>Schedule of intersegment sales for Americas, EMEA and Asia-Pacific</t>
  </si>
  <si>
    <t>First Quarter Ended
April 2,
April 3,
2017
2016
(in millions)
Intersegment Sales
Americas
$
2.8
$
2.8
Europe
3.9
2.6
APMEA
19.6
25.4
Intersegment sales
$
26.3
$
30.8</t>
  </si>
  <si>
    <t>Accumulated Other Comprehensive Loss (Tables)</t>
  </si>
  <si>
    <t>Schedule of amounts recognized in accumulated other comprehensive income (loss)</t>
  </si>
  <si>
    <t>Accumulated
Foreign
Other
Currency
Cash Flow
Comprehensive
Translation
Hedges
Loss
(in millions)
Balance December 31, 2016
$
(153.7)
$
2.9
$
(150.8)
Change in period
7.9
0.1
8.0
Balance April 2, 2017
$
(145.8)
$
3.0
$
(142.8)
Balance December 31, 2015
$
(128.2)
$
—
$
(128.2)
Change in period
24.4
(0.2)
24.2
Balance April 03, 2016
$
(103.8)
$
(0.2)
$
(104.0)</t>
  </si>
  <si>
    <t>Basis of Presentation (Details)</t>
  </si>
  <si>
    <t>Length of fiscal year</t>
  </si>
  <si>
    <t>365 days</t>
  </si>
  <si>
    <t>Length of fiscal quarter</t>
  </si>
  <si>
    <t>91 days</t>
  </si>
  <si>
    <t>Accounting Policies - Recently Adopted Accounting Standards (Details) - USD ($) $ in Millions</t>
  </si>
  <si>
    <t>Jan. 01, 2017</t>
  </si>
  <si>
    <t>New Accounting Pronouncements</t>
  </si>
  <si>
    <t>Deferred tax asset</t>
  </si>
  <si>
    <t>Noncurrent deferred tax liability</t>
  </si>
  <si>
    <t>Accounting Standars Update 2016-09</t>
  </si>
  <si>
    <t>Cumulative effect adjustment</t>
  </si>
  <si>
    <t>Accounting Policies - Other (Details) - USD ($) $ in Millions</t>
  </si>
  <si>
    <t>Shipping and handling costs included in selling, general and administrative expense</t>
  </si>
  <si>
    <t>Research and development costs included in selling, general, and administrative expense</t>
  </si>
  <si>
    <t>Acquisitions (Details) - USD ($) $ in Millions</t>
  </si>
  <si>
    <t>Nov. 02, 2016</t>
  </si>
  <si>
    <t>Nov. 30, 2015</t>
  </si>
  <si>
    <t>Acquisition</t>
  </si>
  <si>
    <t>Goodwill resulted through acquisition</t>
  </si>
  <si>
    <t>Redeemable financial instrument</t>
  </si>
  <si>
    <t>Liability recorded at acquisition date fair value</t>
  </si>
  <si>
    <t>PVI Riverside Holdings, Inc Member</t>
  </si>
  <si>
    <t>Outstanding shares acquired (as a percent)</t>
  </si>
  <si>
    <t>100.00%</t>
  </si>
  <si>
    <t>Aggregate consideration, net</t>
  </si>
  <si>
    <t>Increase in goodwill, purchase accounting adjustment</t>
  </si>
  <si>
    <t>Purchase price allocated to intangible assets</t>
  </si>
  <si>
    <t>Goodwill deductible for tax purposes</t>
  </si>
  <si>
    <t>Inventory</t>
  </si>
  <si>
    <t>Fixed assets</t>
  </si>
  <si>
    <t>Other assets</t>
  </si>
  <si>
    <t>Accrued expenses and other</t>
  </si>
  <si>
    <t>Deferred tax liability</t>
  </si>
  <si>
    <t>PVI Riverside Holdings, Inc Member | Customer relationships</t>
  </si>
  <si>
    <t>PVI Riverside Holdings, Inc Member | Technology</t>
  </si>
  <si>
    <t>PVI Riverside Holdings, Inc Member | Trade name</t>
  </si>
  <si>
    <t>Apex</t>
  </si>
  <si>
    <t>10.00%</t>
  </si>
  <si>
    <t>80.00%</t>
  </si>
  <si>
    <t>Aggregate ownership percentage</t>
  </si>
  <si>
    <t>90.00%</t>
  </si>
  <si>
    <t>Shares remaining to be acquired</t>
  </si>
  <si>
    <t>20.00%</t>
  </si>
  <si>
    <t>Number of years of closing</t>
  </si>
  <si>
    <t>3 years</t>
  </si>
  <si>
    <t>2 years</t>
  </si>
  <si>
    <t>Apex | Redeemable financial instrument</t>
  </si>
  <si>
    <t>Goodwill and Intangibles - Goodwill (Details) - USD ($) $ in Millions</t>
  </si>
  <si>
    <t>12 Months Ended</t>
  </si>
  <si>
    <t>Gross Balance</t>
  </si>
  <si>
    <t>Balance at the beginning of the period</t>
  </si>
  <si>
    <t>Acquired During the Period</t>
  </si>
  <si>
    <t>Foreign Currency Translation and Other</t>
  </si>
  <si>
    <t>Balance at the end of the period</t>
  </si>
  <si>
    <t>Accumulated Impairment Losses</t>
  </si>
  <si>
    <t>Net Goodwill</t>
  </si>
  <si>
    <t>Americas</t>
  </si>
  <si>
    <t>Americas | Individually Immaterial Business Acquisition</t>
  </si>
  <si>
    <t>Europe</t>
  </si>
  <si>
    <t>APMEA</t>
  </si>
  <si>
    <t>Goodwill and Intangibles - Intangibles (Details) - USD ($) $ in Millions</t>
  </si>
  <si>
    <t>Intangible assets subject to amortization</t>
  </si>
  <si>
    <t>Gross Carrying Amount</t>
  </si>
  <si>
    <t>Accumulated Amortization</t>
  </si>
  <si>
    <t>Net Carrying Amount</t>
  </si>
  <si>
    <t>Indefinite-lived intangible assets</t>
  </si>
  <si>
    <t>Intangible assets</t>
  </si>
  <si>
    <t>Aggregate amortization expense for amortized intangible assets</t>
  </si>
  <si>
    <t>Patents</t>
  </si>
  <si>
    <t>Customer relationships</t>
  </si>
  <si>
    <t>Technology</t>
  </si>
  <si>
    <t>Trade name</t>
  </si>
  <si>
    <t>Other</t>
  </si>
  <si>
    <t>Financial Instruments and Derivative Instruments - Fair Value (Details) - USD ($) $ in Millions</t>
  </si>
  <si>
    <t>Long-term debt</t>
  </si>
  <si>
    <t>Carrying amount</t>
  </si>
  <si>
    <t>Estimated fair value</t>
  </si>
  <si>
    <t>Financial Instruments and Derivative Instruments - Fair Value on a Recurring Basis (Details) - Fair value measured on a recurring basis - USD ($) $ in Millions</t>
  </si>
  <si>
    <t>Assets</t>
  </si>
  <si>
    <t>Plan assets for deferred compensation</t>
  </si>
  <si>
    <t>Total assets</t>
  </si>
  <si>
    <t>Liabilities</t>
  </si>
  <si>
    <t>Plan liabilities for deferred compensation</t>
  </si>
  <si>
    <t>Total liabilities</t>
  </si>
  <si>
    <t>Interest Rate Swaps</t>
  </si>
  <si>
    <t>Derivative outstanding</t>
  </si>
  <si>
    <t>Quoted Prices in Active Markets for Identical Assets (Level 1)</t>
  </si>
  <si>
    <t>Significant Other Observable Inputs (Level 2)</t>
  </si>
  <si>
    <t>Significant Other Observable Inputs (Level 2) | Interest Rate Swaps</t>
  </si>
  <si>
    <t>Significant Unobservable Inputs (Level 3)</t>
  </si>
  <si>
    <t>Financial Instruments and Derivative Instruments - Change in Fair value (Details) - USD ($) $ in Millions</t>
  </si>
  <si>
    <t>Reconciliation of changes in fair value of all financial assets and liabilities</t>
  </si>
  <si>
    <t>Balance at the ending of the period</t>
  </si>
  <si>
    <t>Purchase price</t>
  </si>
  <si>
    <t>Settlements</t>
  </si>
  <si>
    <t>Redeemable financial instrument | Apex</t>
  </si>
  <si>
    <t>Financial Instruments and Derivative Instruments - Interest Rate Swaps and Non-Designated Cash Flow Hedge (Details) $ in Millions</t>
  </si>
  <si>
    <t>Feb. 12, 2016USD ($)item</t>
  </si>
  <si>
    <t>Apr. 02, 2017USD ($)item</t>
  </si>
  <si>
    <t>Dec. 31, 2016item</t>
  </si>
  <si>
    <t>Apr. 03, 2016USD ($)</t>
  </si>
  <si>
    <t>Term loan facility | Term Loan due February 2021</t>
  </si>
  <si>
    <t>Face amount</t>
  </si>
  <si>
    <t>Amount drawn</t>
  </si>
  <si>
    <t>Senior unsecured revolving credit facility</t>
  </si>
  <si>
    <t>Borrowing capacity</t>
  </si>
  <si>
    <t>Forward exchange contracts | Non designated</t>
  </si>
  <si>
    <t>Number of derivative contracts entered | item</t>
  </si>
  <si>
    <t>Forward exchange contracts | Non designated | Cash Flow Hedging</t>
  </si>
  <si>
    <t>Amount of Gain or (Loss) Recognized in Income on Derivatives</t>
  </si>
  <si>
    <t>Gain from derivatives recorded in statement of operations</t>
  </si>
  <si>
    <t>Interest Rate Swaps | Designated | Cash Flow Hedging</t>
  </si>
  <si>
    <t>Derivative fixed interest rate</t>
  </si>
  <si>
    <t>1.31375%</t>
  </si>
  <si>
    <t>Derivative notional amount</t>
  </si>
  <si>
    <t>Gain (loss) recognized in Accumulated Other Comprehensive Loss, effective portion</t>
  </si>
  <si>
    <t>Interest Rate Swaps | Designated | Cash Flow Hedging | LIBOR</t>
  </si>
  <si>
    <t>Derivative, floor interest rate</t>
  </si>
  <si>
    <t>0.00%</t>
  </si>
  <si>
    <t>Restructuring and Other Charges, Net (Details) - USD ($) $ in Millions</t>
  </si>
  <si>
    <t>Dec. 31, 2015</t>
  </si>
  <si>
    <t>Costs incurred</t>
  </si>
  <si>
    <t>Pre-tax restructuring charges, net</t>
  </si>
  <si>
    <t>2015 Actions</t>
  </si>
  <si>
    <t>2015 Actions | Americas</t>
  </si>
  <si>
    <t>Total expected restructuring costs</t>
  </si>
  <si>
    <t>Reduction of area of space (as a percent)</t>
  </si>
  <si>
    <t>30.00%</t>
  </si>
  <si>
    <t>Pre-tax program to date restructuring and other charges incurred</t>
  </si>
  <si>
    <t>2015 Actions | Europe</t>
  </si>
  <si>
    <t>Remaining costs to be incurred</t>
  </si>
  <si>
    <t>2015 Actions | Europe | Severance</t>
  </si>
  <si>
    <t>2015 Actions | APMEA</t>
  </si>
  <si>
    <t>Elimination of net sales</t>
  </si>
  <si>
    <t>Goodwill and intangible asset impairment charges</t>
  </si>
  <si>
    <t>Other transformation and deployment costs</t>
  </si>
  <si>
    <t>2015 Actions | Americas and APMEA | Minimum</t>
  </si>
  <si>
    <t>Expected pre-tax program to date restructuring and other charges incurred</t>
  </si>
  <si>
    <t>2015 Actions | Americas and APMEA | Severance</t>
  </si>
  <si>
    <t>Net pre-tax restructuring charges</t>
  </si>
  <si>
    <t>Other Actions | Europe</t>
  </si>
  <si>
    <t>Summary of total expected, incurred and remaining pre-tax costs</t>
  </si>
  <si>
    <t>Restructuring reserve</t>
  </si>
  <si>
    <t>Utilization and foreign currency impact</t>
  </si>
  <si>
    <t>2015 Actions | Europe | Legal and consultancy</t>
  </si>
  <si>
    <t>2015 Actions | Europe | Facility exit and other</t>
  </si>
  <si>
    <t>2015 Actions | Americas and APMEA | Legal and consultancy</t>
  </si>
  <si>
    <t>2015 Actions | Americas and APMEA | Asset write-downs</t>
  </si>
  <si>
    <t>2015 Actions | Americas and APMEA | Facility exit and other</t>
  </si>
  <si>
    <t>Earnings per Share (Details) - USD ($) $ / shares in Units, $ in Millions</t>
  </si>
  <si>
    <t>Jul. 27, 2015</t>
  </si>
  <si>
    <t>Net (loss) income</t>
  </si>
  <si>
    <t>Shares</t>
  </si>
  <si>
    <t>Shares (in shares)</t>
  </si>
  <si>
    <t>Per Share Amount</t>
  </si>
  <si>
    <t>Net income (in dollars per share)</t>
  </si>
  <si>
    <t>Dilutive securities, principally common stock options</t>
  </si>
  <si>
    <t>Common stock equivalents (in shares)</t>
  </si>
  <si>
    <t>Weighted average number of shares:</t>
  </si>
  <si>
    <t>Shares repurchased</t>
  </si>
  <si>
    <t>Options to purchase shares of Class A common stock</t>
  </si>
  <si>
    <t>Cost of shares repurchased</t>
  </si>
  <si>
    <t>Total value of shares of the entity's Class A common stock authorized to be repurchased</t>
  </si>
  <si>
    <t>Remaining authorized repurchase amount</t>
  </si>
  <si>
    <t>July 27, 2015 | Class A</t>
  </si>
  <si>
    <t>Number of shares repurchased</t>
  </si>
  <si>
    <t>Stock-Based Compensation (Details) - $ / shares</t>
  </si>
  <si>
    <t>Second Amended and Restated 2004 Stock Incentive Plan | Restricted stock</t>
  </si>
  <si>
    <t>Granted (in shares)</t>
  </si>
  <si>
    <t>Second Amended and Restated 2004 Stock Incentive Plan | Restricted stock | Maximum</t>
  </si>
  <si>
    <t>Vesting period</t>
  </si>
  <si>
    <t>Vesting rate per year for maximum vesting period</t>
  </si>
  <si>
    <t>Second Amended and Restated 2004 Stock Incentive Plan | Deferred shares</t>
  </si>
  <si>
    <t>Second Amended and Restated 2004 Stock Incentive Plan | Performance stock units</t>
  </si>
  <si>
    <t>Management Stock Purchase Plan | Class A</t>
  </si>
  <si>
    <t>Purchase price as percentage of fair market value of common stock on grant date</t>
  </si>
  <si>
    <t>Shares authorized</t>
  </si>
  <si>
    <t>Management Stock Purchase Plan | Restricted stock units (RSUs)</t>
  </si>
  <si>
    <t>Fair value assumptions</t>
  </si>
  <si>
    <t>Expected life (years)</t>
  </si>
  <si>
    <t>Expected stock price volatility (as a percent)</t>
  </si>
  <si>
    <t>25.00%</t>
  </si>
  <si>
    <t>24.80%</t>
  </si>
  <si>
    <t>Expected dividend yield (as a percent)</t>
  </si>
  <si>
    <t>1.20%</t>
  </si>
  <si>
    <t>1.30%</t>
  </si>
  <si>
    <t>Risk-free interest rate (as a percent)</t>
  </si>
  <si>
    <t>1.50%</t>
  </si>
  <si>
    <t>0.90%</t>
  </si>
  <si>
    <t>Weighted average grant-date fair value (in dollars per share)</t>
  </si>
  <si>
    <t>Management Stock Purchase Plan | Restricted stock units (RSUs) | Minimum</t>
  </si>
  <si>
    <t>Segment Information (Details) $ in Millions</t>
  </si>
  <si>
    <t>Dec. 31, 2016USD ($)</t>
  </si>
  <si>
    <t>Segment information</t>
  </si>
  <si>
    <t>Number of geographic segments | item</t>
  </si>
  <si>
    <t>Consolidated operating income (loss)</t>
  </si>
  <si>
    <t>Capital Expenditures</t>
  </si>
  <si>
    <t>Depreciation and Amortization</t>
  </si>
  <si>
    <t>Identifiable assets (at end of period)</t>
  </si>
  <si>
    <t>Property, plant and equipment, net (at end of period)</t>
  </si>
  <si>
    <t>U.S.</t>
  </si>
  <si>
    <t>Reportable segments</t>
  </si>
  <si>
    <t>Corporate</t>
  </si>
  <si>
    <t>Intersegment sales</t>
  </si>
  <si>
    <t>Americas | U.S.</t>
  </si>
  <si>
    <t>Americas | Reportable segments</t>
  </si>
  <si>
    <t>Americas | Intersegment sales</t>
  </si>
  <si>
    <t>Europe | Reportable segments</t>
  </si>
  <si>
    <t>Europe | Intersegment sales</t>
  </si>
  <si>
    <t>APMEA | Reportable segments</t>
  </si>
  <si>
    <t>APMEA | Intersegment sales</t>
  </si>
  <si>
    <t>Accumulated Other Comprehensive Loss (Details) - USD ($) $ in Millions</t>
  </si>
  <si>
    <t>Changes in accumulated other comprehensive income (loss)</t>
  </si>
  <si>
    <t>Foreign Currency Translation</t>
  </si>
  <si>
    <t>Change in period</t>
  </si>
  <si>
    <t>Cash Flow Hedges</t>
  </si>
  <si>
    <t>Accumulated Other Comprehensive Income (Loss)</t>
  </si>
  <si>
    <t>Debt - Credit Agreement (Details)</t>
  </si>
  <si>
    <t>Dec. 20, 2016USD ($)</t>
  </si>
  <si>
    <t>Dec. 16, 2016USD ($)</t>
  </si>
  <si>
    <t>Feb. 12, 2016USD ($)</t>
  </si>
  <si>
    <t>Apr. 02, 2017USD ($)</t>
  </si>
  <si>
    <t>Sep. 29, 2017EUR (€)</t>
  </si>
  <si>
    <t>Jun. 30, 2017EUR (€)</t>
  </si>
  <si>
    <t>Apr. 02, 2017EUR (€)</t>
  </si>
  <si>
    <t>Dec. 16, 2016EUR (€)</t>
  </si>
  <si>
    <t>Dec. 31, 2015USD ($)</t>
  </si>
  <si>
    <t>Credit Agreement</t>
  </si>
  <si>
    <t>Stand-by letters of credit outstanding</t>
  </si>
  <si>
    <t>Letters of credit</t>
  </si>
  <si>
    <t>Term of debt</t>
  </si>
  <si>
    <t>1 year</t>
  </si>
  <si>
    <t>5 years</t>
  </si>
  <si>
    <t>Sublimit on letters of credit</t>
  </si>
  <si>
    <t>Eurocurrency rate loans | LIBOR | Minimum</t>
  </si>
  <si>
    <t>Interest rate added to base rate (as a percent)</t>
  </si>
  <si>
    <t>0.975%</t>
  </si>
  <si>
    <t>Eurocurrency rate loans | LIBOR | Maximum</t>
  </si>
  <si>
    <t>1.45%</t>
  </si>
  <si>
    <t>Base rate loans and swing line loans | LIBOR</t>
  </si>
  <si>
    <t>1.00%</t>
  </si>
  <si>
    <t>Base rate loans and swing line loans | LIBOR | Minimum</t>
  </si>
  <si>
    <t>Base rate loans and swing line loans | LIBOR | Maximum</t>
  </si>
  <si>
    <t>0.45%</t>
  </si>
  <si>
    <t>Base rate loans and swing line loans | Federal funds</t>
  </si>
  <si>
    <t>0.50%</t>
  </si>
  <si>
    <t>Interest rate on revolving credit facility (as a percent)</t>
  </si>
  <si>
    <t>2.28%</t>
  </si>
  <si>
    <t>Unused and available credit under the credit agreement</t>
  </si>
  <si>
    <t>Repayment of debt</t>
  </si>
  <si>
    <t>Senior unsecured revolving credit facility | Letters of credit</t>
  </si>
  <si>
    <t>Interest rate on term loan facility (as a percent)</t>
  </si>
  <si>
    <t>2.54%</t>
  </si>
  <si>
    <t>First year (as a percent)</t>
  </si>
  <si>
    <t>Second and third years (as a percent)</t>
  </si>
  <si>
    <t>7.50%</t>
  </si>
  <si>
    <t>Fourth and fifth years (as a percent)</t>
  </si>
  <si>
    <t>Borrowings outstanding</t>
  </si>
  <si>
    <t>Term loan facility | LIBOR | Minimum | Term Loan due February 2021</t>
  </si>
  <si>
    <t>1.125%</t>
  </si>
  <si>
    <t>Term loan facility | LIBOR | Maximum | Term Loan due February 2021</t>
  </si>
  <si>
    <t>1.75%</t>
  </si>
  <si>
    <t>Facility Agreement | Watts International</t>
  </si>
  <si>
    <t>Borrowing capacity | €</t>
  </si>
  <si>
    <t>364 days</t>
  </si>
  <si>
    <t>Borrowings outstanding | €</t>
  </si>
  <si>
    <t>Frequency of interest payment, first option</t>
  </si>
  <si>
    <t>1 month</t>
  </si>
  <si>
    <t>Frequency of interest payment, second option</t>
  </si>
  <si>
    <t>2 months</t>
  </si>
  <si>
    <t>Frequency of interest payment, third option</t>
  </si>
  <si>
    <t>3 months</t>
  </si>
  <si>
    <t>Required payment | €</t>
  </si>
  <si>
    <t>Facility Agreement | Euro Libor | Watts International</t>
  </si>
  <si>
    <t>Minimum base rate (as a percent)</t>
  </si>
  <si>
    <t>1.875%</t>
  </si>
  <si>
    <t>Interest rate added to base rate, no default (as a percent)</t>
  </si>
  <si>
    <t>Contingencies and Environmental Remediation (Details) $ in Millions</t>
  </si>
  <si>
    <t>Feb. 16, 2016USD ($)</t>
  </si>
  <si>
    <t>Dec. 31, 2014item</t>
  </si>
  <si>
    <t>Litigation contingencies</t>
  </si>
  <si>
    <t>Reasonably possible loss in excess of the amount accrued for its legal contingencies</t>
  </si>
  <si>
    <t>Connector Class Action</t>
  </si>
  <si>
    <t>Number of class action complaints | item</t>
  </si>
  <si>
    <t>Total settlement amount on proposed litigation</t>
  </si>
  <si>
    <t>Possible loss on proposed estimate</t>
  </si>
  <si>
    <t>Estimated insurance receivable</t>
  </si>
  <si>
    <t>Liability recorded</t>
  </si>
  <si>
    <t>Liability recorded, current</t>
  </si>
  <si>
    <t>Liability recorded, noncurrent</t>
  </si>
  <si>
    <t>Insurance proceeds, current assets</t>
  </si>
  <si>
    <t>Pre-tax litigation settlement amount, charged to earnings</t>
  </si>
  <si>
    <t>Reduction in liability</t>
  </si>
  <si>
    <t>Connector Class Action | Maximum</t>
  </si>
  <si>
    <t>Insurance proceeds</t>
  </si>
  <si>
    <t>Subsequent Events (Details) - Subsequent event</t>
  </si>
  <si>
    <t>May 08, 2017$ / shares</t>
  </si>
  <si>
    <t>Subsequent events</t>
  </si>
  <si>
    <t>Quarterly dividend payable (in dollars per shar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4" t="n">
        <v>79540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7879276</v>
      </c>
    </row>
    <row r="15" spans="1:3">
      <c r="A15" s="3" t="s">
        <v>24</v>
      </c>
    </row>
    <row r="16" spans="1:3">
      <c r="A16" s="3" t="s">
        <v>23</v>
      </c>
      <c r="C16" s="4" t="n">
        <v>63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87</v>
      </c>
      <c r="C3" s="8" t="n">
        <v>338.4</v>
      </c>
    </row>
    <row r="4" spans="1:3">
      <c r="A4" s="3" t="s">
        <v>29</v>
      </c>
      <c r="B4" s="9" t="n">
        <v>211.4</v>
      </c>
      <c r="C4" s="4" t="n">
        <v>198</v>
      </c>
    </row>
    <row r="5" spans="1:3">
      <c r="A5" s="6" t="s">
        <v>30</v>
      </c>
    </row>
    <row r="6" spans="1:3">
      <c r="A6" s="3" t="s">
        <v>31</v>
      </c>
      <c r="B6" s="9" t="n">
        <v>78.8</v>
      </c>
      <c r="C6" s="9" t="n">
        <v>81.5</v>
      </c>
    </row>
    <row r="7" spans="1:3">
      <c r="A7" s="3" t="s">
        <v>32</v>
      </c>
      <c r="B7" s="9" t="n">
        <v>14.3</v>
      </c>
      <c r="C7" s="9" t="n">
        <v>13.7</v>
      </c>
    </row>
    <row r="8" spans="1:3">
      <c r="A8" s="3" t="s">
        <v>33</v>
      </c>
      <c r="B8" s="4" t="n">
        <v>162</v>
      </c>
      <c r="C8" s="9" t="n">
        <v>144.2</v>
      </c>
    </row>
    <row r="9" spans="1:3">
      <c r="A9" s="3" t="s">
        <v>34</v>
      </c>
      <c r="B9" s="9" t="n">
        <v>255.1</v>
      </c>
      <c r="C9" s="9" t="n">
        <v>239.4</v>
      </c>
    </row>
    <row r="10" spans="1:3">
      <c r="A10" s="3" t="s">
        <v>35</v>
      </c>
      <c r="B10" s="9" t="n">
        <v>41.9</v>
      </c>
      <c r="C10" s="9" t="n">
        <v>40.5</v>
      </c>
    </row>
    <row r="11" spans="1:3">
      <c r="A11" s="3" t="s">
        <v>36</v>
      </c>
      <c r="B11" s="4" t="n">
        <v>3</v>
      </c>
      <c r="C11" s="9" t="n">
        <v>3.1</v>
      </c>
    </row>
    <row r="12" spans="1:3">
      <c r="A12" s="3" t="s">
        <v>37</v>
      </c>
      <c r="B12" s="9" t="n">
        <v>798.4</v>
      </c>
      <c r="C12" s="9" t="n">
        <v>819.4</v>
      </c>
    </row>
    <row r="13" spans="1:3">
      <c r="A13" s="6" t="s">
        <v>38</v>
      </c>
    </row>
    <row r="14" spans="1:3">
      <c r="A14" s="3" t="s">
        <v>39</v>
      </c>
      <c r="B14" s="9" t="n">
        <v>506.3</v>
      </c>
      <c r="C14" s="9" t="n">
        <v>498.1</v>
      </c>
    </row>
    <row r="15" spans="1:3">
      <c r="A15" s="3" t="s">
        <v>40</v>
      </c>
      <c r="B15" s="9" t="n">
        <v>-316.5</v>
      </c>
      <c r="C15" s="9" t="n">
        <v>-308.4</v>
      </c>
    </row>
    <row r="16" spans="1:3">
      <c r="A16" s="3" t="s">
        <v>41</v>
      </c>
      <c r="B16" s="9" t="n">
        <v>189.8</v>
      </c>
      <c r="C16" s="9" t="n">
        <v>189.7</v>
      </c>
    </row>
    <row r="17" spans="1:3">
      <c r="A17" s="6" t="s">
        <v>42</v>
      </c>
    </row>
    <row r="18" spans="1:3">
      <c r="A18" s="3" t="s">
        <v>43</v>
      </c>
      <c r="B18" s="4" t="n">
        <v>537</v>
      </c>
      <c r="C18" s="9" t="n">
        <v>532.7</v>
      </c>
    </row>
    <row r="19" spans="1:3">
      <c r="A19" s="3" t="s">
        <v>44</v>
      </c>
      <c r="B19" s="9" t="n">
        <v>197.9</v>
      </c>
      <c r="C19" s="9" t="n">
        <v>202.5</v>
      </c>
    </row>
    <row r="20" spans="1:3">
      <c r="A20" s="3" t="s">
        <v>45</v>
      </c>
      <c r="B20" s="9" t="n">
        <v>2.3</v>
      </c>
      <c r="C20" s="4" t="n">
        <v>3</v>
      </c>
    </row>
    <row r="21" spans="1:3">
      <c r="A21" s="3" t="s">
        <v>46</v>
      </c>
      <c r="B21" s="9" t="n">
        <v>16.8</v>
      </c>
      <c r="C21" s="9" t="n">
        <v>15.9</v>
      </c>
    </row>
    <row r="22" spans="1:3">
      <c r="A22" s="3" t="s">
        <v>47</v>
      </c>
      <c r="B22" s="9" t="n">
        <v>1742.2</v>
      </c>
      <c r="C22" s="9" t="n">
        <v>1763.2</v>
      </c>
    </row>
    <row r="23" spans="1:3">
      <c r="A23" s="6" t="s">
        <v>48</v>
      </c>
    </row>
    <row r="24" spans="1:3">
      <c r="A24" s="3" t="s">
        <v>49</v>
      </c>
      <c r="B24" s="9" t="n">
        <v>104.2</v>
      </c>
      <c r="C24" s="9" t="n">
        <v>101.1</v>
      </c>
    </row>
    <row r="25" spans="1:3">
      <c r="A25" s="3" t="s">
        <v>50</v>
      </c>
      <c r="B25" s="9" t="n">
        <v>124.9</v>
      </c>
      <c r="C25" s="9" t="n">
        <v>136.8</v>
      </c>
    </row>
    <row r="26" spans="1:3">
      <c r="A26" s="3" t="s">
        <v>51</v>
      </c>
      <c r="B26" s="9" t="n">
        <v>40.6</v>
      </c>
      <c r="C26" s="9" t="n">
        <v>48.5</v>
      </c>
    </row>
    <row r="27" spans="1:3">
      <c r="A27" s="3" t="s">
        <v>52</v>
      </c>
      <c r="B27" s="9" t="n">
        <v>117.8</v>
      </c>
      <c r="C27" s="9" t="n">
        <v>139.1</v>
      </c>
    </row>
    <row r="28" spans="1:3">
      <c r="A28" s="3" t="s">
        <v>53</v>
      </c>
      <c r="B28" s="9" t="n">
        <v>387.5</v>
      </c>
      <c r="C28" s="9" t="n">
        <v>425.5</v>
      </c>
    </row>
    <row r="29" spans="1:3">
      <c r="A29" s="3" t="s">
        <v>54</v>
      </c>
      <c r="B29" s="9" t="n">
        <v>505.8</v>
      </c>
      <c r="C29" s="9" t="n">
        <v>511.3</v>
      </c>
    </row>
    <row r="30" spans="1:3">
      <c r="A30" s="3" t="s">
        <v>55</v>
      </c>
      <c r="B30" s="9" t="n">
        <v>53.4</v>
      </c>
      <c r="C30" s="9" t="n">
        <v>48.6</v>
      </c>
    </row>
    <row r="31" spans="1:3">
      <c r="A31" s="3" t="s">
        <v>56</v>
      </c>
      <c r="B31" s="9" t="n">
        <v>38.5</v>
      </c>
      <c r="C31" s="9" t="n">
        <v>41.5</v>
      </c>
    </row>
    <row r="32" spans="1:3">
      <c r="A32" s="6" t="s">
        <v>57</v>
      </c>
    </row>
    <row r="33" spans="1:3">
      <c r="A33" s="3" t="s">
        <v>58</v>
      </c>
      <c r="B33" s="3" t="s">
        <v>59</v>
      </c>
      <c r="C33" s="3" t="s">
        <v>59</v>
      </c>
    </row>
    <row r="34" spans="1:3">
      <c r="A34" s="3" t="s">
        <v>60</v>
      </c>
      <c r="B34" s="9" t="n">
        <v>539.5</v>
      </c>
      <c r="C34" s="9" t="n">
        <v>535.2</v>
      </c>
    </row>
    <row r="35" spans="1:3">
      <c r="A35" s="3" t="s">
        <v>61</v>
      </c>
      <c r="B35" s="9" t="n">
        <v>356.9</v>
      </c>
      <c r="C35" s="9" t="n">
        <v>348.5</v>
      </c>
    </row>
    <row r="36" spans="1:3">
      <c r="A36" s="3" t="s">
        <v>62</v>
      </c>
      <c r="B36" s="9" t="n">
        <v>-142.8</v>
      </c>
      <c r="C36" s="9" t="n">
        <v>-150.8</v>
      </c>
    </row>
    <row r="37" spans="1:3">
      <c r="A37" s="3" t="s">
        <v>63</v>
      </c>
      <c r="B37" s="4" t="n">
        <v>757</v>
      </c>
      <c r="C37" s="9" t="n">
        <v>736.3</v>
      </c>
    </row>
    <row r="38" spans="1:3">
      <c r="A38" s="3" t="s">
        <v>64</v>
      </c>
      <c r="B38" s="9" t="n">
        <v>1742.2</v>
      </c>
      <c r="C38" s="9" t="n">
        <v>1763.2</v>
      </c>
    </row>
    <row r="39" spans="1:3">
      <c r="A39" s="3" t="s">
        <v>22</v>
      </c>
    </row>
    <row r="40" spans="1:3">
      <c r="A40" s="6" t="s">
        <v>57</v>
      </c>
    </row>
    <row r="41" spans="1:3">
      <c r="A41" s="3" t="s">
        <v>65</v>
      </c>
      <c r="B41" s="9" t="n">
        <v>2.8</v>
      </c>
      <c r="C41" s="9" t="n">
        <v>2.8</v>
      </c>
    </row>
    <row r="42" spans="1:3">
      <c r="A42" s="3" t="s">
        <v>24</v>
      </c>
    </row>
    <row r="43" spans="1:3">
      <c r="A43" s="6" t="s">
        <v>57</v>
      </c>
    </row>
    <row r="44" spans="1:3">
      <c r="A44" s="3" t="s">
        <v>65</v>
      </c>
      <c r="B44" s="8" t="n">
        <v>0.6</v>
      </c>
      <c r="C44" s="8" t="n">
        <v>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6" t="s">
        <v>153</v>
      </c>
    </row>
    <row r="4" spans="1:2">
      <c r="A4" s="3" t="s">
        <v>180</v>
      </c>
      <c r="B4" s="3" t="s">
        <v>181</v>
      </c>
    </row>
    <row r="5" spans="1:2">
      <c r="A5" s="3" t="s">
        <v>182</v>
      </c>
      <c r="B5" s="3" t="s">
        <v>183</v>
      </c>
    </row>
    <row r="6" spans="1:2">
      <c r="A6" s="3" t="s">
        <v>184</v>
      </c>
      <c r="B6"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6" t="s">
        <v>155</v>
      </c>
    </row>
    <row r="4" spans="1:2">
      <c r="A4" s="3" t="s">
        <v>187</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6" t="s">
        <v>158</v>
      </c>
    </row>
    <row r="4" spans="1:2">
      <c r="A4" s="3" t="s">
        <v>190</v>
      </c>
      <c r="B4" s="3" t="s">
        <v>191</v>
      </c>
    </row>
    <row r="5" spans="1:2">
      <c r="A5" s="3" t="s">
        <v>192</v>
      </c>
      <c r="B5"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60</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86</v>
      </c>
    </row>
    <row r="4" spans="1:2">
      <c r="A4" s="3" t="s">
        <v>202</v>
      </c>
      <c r="B4" s="3" t="s">
        <v>203</v>
      </c>
    </row>
    <row r="5" spans="1:2">
      <c r="A5" s="3" t="s">
        <v>204</v>
      </c>
      <c r="B5" s="3" t="s">
        <v>205</v>
      </c>
    </row>
    <row r="6" spans="1:2">
      <c r="A6" s="3" t="s">
        <v>206</v>
      </c>
    </row>
    <row r="7" spans="1:2">
      <c r="A7" s="6" t="s">
        <v>86</v>
      </c>
    </row>
    <row r="8" spans="1:2">
      <c r="A8" s="3" t="s">
        <v>207</v>
      </c>
      <c r="B8" s="3" t="s">
        <v>208</v>
      </c>
    </row>
    <row r="9" spans="1:2">
      <c r="A9" s="3" t="s">
        <v>209</v>
      </c>
      <c r="B9" s="3" t="s">
        <v>210</v>
      </c>
    </row>
    <row r="10" spans="1:2">
      <c r="A10" s="3" t="s">
        <v>211</v>
      </c>
    </row>
    <row r="11" spans="1:2">
      <c r="A11" s="6" t="s">
        <v>86</v>
      </c>
    </row>
    <row r="12" spans="1:2">
      <c r="A12" s="3" t="s">
        <v>209</v>
      </c>
      <c r="B12"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6" t="s">
        <v>164</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6" t="s">
        <v>166</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68</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71</v>
      </c>
    </row>
    <row r="4" spans="1:2">
      <c r="A4" s="3" t="s">
        <v>229</v>
      </c>
      <c r="B4" s="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5"/>
  </cols>
  <sheetData>
    <row r="1" spans="1:2">
      <c r="A1" s="1" t="s">
        <v>231</v>
      </c>
      <c r="B1" s="2" t="s">
        <v>1</v>
      </c>
    </row>
    <row r="2" spans="1:2">
      <c r="B2" s="2" t="s">
        <v>2</v>
      </c>
    </row>
    <row r="3" spans="1:2">
      <c r="A3" s="6" t="s">
        <v>151</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66</v>
      </c>
      <c r="B1" s="2" t="s">
        <v>67</v>
      </c>
      <c r="C1" s="2" t="s">
        <v>68</v>
      </c>
    </row>
    <row r="2" spans="1:3">
      <c r="A2" s="3" t="s">
        <v>69</v>
      </c>
      <c r="B2" s="8" t="n">
        <v>14.1</v>
      </c>
      <c r="C2" s="8" t="n">
        <v>14.2</v>
      </c>
    </row>
    <row r="3" spans="1:3">
      <c r="A3" s="3" t="s">
        <v>70</v>
      </c>
      <c r="B3" s="10" t="n">
        <v>0.1</v>
      </c>
      <c r="C3" s="10" t="n">
        <v>0.1</v>
      </c>
    </row>
    <row r="4" spans="1:3">
      <c r="A4" s="3" t="s">
        <v>71</v>
      </c>
      <c r="B4" s="4" t="n">
        <v>5000000</v>
      </c>
      <c r="C4" s="4" t="n">
        <v>5000000</v>
      </c>
    </row>
    <row r="5" spans="1:3">
      <c r="A5" s="3" t="s">
        <v>72</v>
      </c>
      <c r="B5" s="4" t="n">
        <v>0</v>
      </c>
      <c r="C5" s="4" t="n">
        <v>0</v>
      </c>
    </row>
    <row r="6" spans="1:3">
      <c r="A6" s="3" t="s">
        <v>73</v>
      </c>
      <c r="B6" s="4" t="n">
        <v>0</v>
      </c>
      <c r="C6" s="4" t="n">
        <v>0</v>
      </c>
    </row>
    <row r="7" spans="1:3">
      <c r="A7" s="3" t="s">
        <v>22</v>
      </c>
    </row>
    <row r="8" spans="1:3">
      <c r="A8" s="3" t="s">
        <v>74</v>
      </c>
      <c r="B8" s="10" t="n">
        <v>0.1</v>
      </c>
      <c r="C8" s="10" t="n">
        <v>0.1</v>
      </c>
    </row>
    <row r="9" spans="1:3">
      <c r="A9" s="3" t="s">
        <v>75</v>
      </c>
      <c r="B9" s="4" t="n">
        <v>80000000</v>
      </c>
      <c r="C9" s="4" t="n">
        <v>80000000</v>
      </c>
    </row>
    <row r="10" spans="1:3">
      <c r="A10" s="3" t="s">
        <v>76</v>
      </c>
      <c r="B10" s="4" t="n">
        <v>1</v>
      </c>
      <c r="C10" s="4" t="n">
        <v>1</v>
      </c>
    </row>
    <row r="11" spans="1:3">
      <c r="A11" s="3" t="s">
        <v>77</v>
      </c>
      <c r="B11" s="4" t="n">
        <v>27898153</v>
      </c>
      <c r="C11" s="4" t="n">
        <v>27831013</v>
      </c>
    </row>
    <row r="12" spans="1:3">
      <c r="A12" s="3" t="s">
        <v>78</v>
      </c>
      <c r="B12" s="4" t="n">
        <v>27898153</v>
      </c>
      <c r="C12" s="4" t="n">
        <v>27831013</v>
      </c>
    </row>
    <row r="13" spans="1:3">
      <c r="A13" s="3" t="s">
        <v>24</v>
      </c>
    </row>
    <row r="14" spans="1:3">
      <c r="A14" s="3" t="s">
        <v>74</v>
      </c>
      <c r="B14" s="10" t="n">
        <v>0.1</v>
      </c>
      <c r="C14" s="10" t="n">
        <v>0.1</v>
      </c>
    </row>
    <row r="15" spans="1:3">
      <c r="A15" s="3" t="s">
        <v>75</v>
      </c>
      <c r="B15" s="4" t="n">
        <v>25000000</v>
      </c>
      <c r="C15" s="4" t="n">
        <v>25000000</v>
      </c>
    </row>
    <row r="16" spans="1:3">
      <c r="A16" s="3" t="s">
        <v>76</v>
      </c>
      <c r="B16" s="4" t="n">
        <v>10</v>
      </c>
      <c r="C16" s="4" t="n">
        <v>10</v>
      </c>
    </row>
    <row r="17" spans="1:3">
      <c r="A17" s="3" t="s">
        <v>77</v>
      </c>
      <c r="B17" s="4" t="n">
        <v>6379290</v>
      </c>
      <c r="C17" s="4" t="n">
        <v>6379290</v>
      </c>
    </row>
    <row r="18" spans="1:3">
      <c r="A18" s="3" t="s">
        <v>78</v>
      </c>
      <c r="B18" s="4" t="n">
        <v>6379290</v>
      </c>
      <c r="C18" s="4" t="n">
        <v>6379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26</v>
      </c>
    </row>
    <row r="2" spans="1:4">
      <c r="A2" s="6" t="s">
        <v>238</v>
      </c>
    </row>
    <row r="3" spans="1:4">
      <c r="A3" s="3" t="s">
        <v>239</v>
      </c>
      <c r="B3" s="8" t="n">
        <v>2.3</v>
      </c>
      <c r="D3" s="7" t="n">
        <v>3</v>
      </c>
    </row>
    <row r="4" spans="1:4">
      <c r="A4" s="3" t="s">
        <v>240</v>
      </c>
      <c r="B4" s="8" t="n">
        <v>53.4</v>
      </c>
      <c r="D4" s="8" t="n">
        <v>48.6</v>
      </c>
    </row>
    <row r="5" spans="1:4">
      <c r="A5" s="3" t="s">
        <v>241</v>
      </c>
    </row>
    <row r="6" spans="1:4">
      <c r="A6" s="6" t="s">
        <v>238</v>
      </c>
    </row>
    <row r="7" spans="1:4">
      <c r="A7" s="3" t="s">
        <v>242</v>
      </c>
      <c r="C7" s="8"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0</v>
      </c>
    </row>
    <row r="3" spans="1:3">
      <c r="A3" s="6" t="s">
        <v>182</v>
      </c>
    </row>
    <row r="4" spans="1:3">
      <c r="A4" s="3" t="s">
        <v>244</v>
      </c>
      <c r="B4" s="8" t="n">
        <v>12.8</v>
      </c>
      <c r="C4" s="8" t="n">
        <v>11.4</v>
      </c>
    </row>
    <row r="5" spans="1:3">
      <c r="A5" s="6" t="s">
        <v>184</v>
      </c>
    </row>
    <row r="6" spans="1:3">
      <c r="A6" s="3" t="s">
        <v>245</v>
      </c>
      <c r="B6" s="8" t="n">
        <v>7.1</v>
      </c>
      <c r="C6" s="8" t="n">
        <v>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46</v>
      </c>
      <c r="B1" s="2" t="s">
        <v>2</v>
      </c>
      <c r="C1" s="2" t="s">
        <v>247</v>
      </c>
      <c r="D1" s="2" t="s">
        <v>248</v>
      </c>
      <c r="E1" s="2" t="s">
        <v>2</v>
      </c>
      <c r="F1" s="2" t="s">
        <v>26</v>
      </c>
    </row>
    <row r="2" spans="1:6">
      <c r="A2" s="6" t="s">
        <v>249</v>
      </c>
    </row>
    <row r="3" spans="1:6">
      <c r="A3" s="3" t="s">
        <v>250</v>
      </c>
      <c r="B3" s="7" t="n">
        <v>537</v>
      </c>
      <c r="E3" s="7" t="n">
        <v>537</v>
      </c>
      <c r="F3" s="8" t="n">
        <v>532.7</v>
      </c>
    </row>
    <row r="4" spans="1:6">
      <c r="A4" s="3" t="s">
        <v>251</v>
      </c>
    </row>
    <row r="5" spans="1:6">
      <c r="A5" s="6" t="s">
        <v>249</v>
      </c>
    </row>
    <row r="6" spans="1:6">
      <c r="A6" s="3" t="s">
        <v>252</v>
      </c>
      <c r="B6" s="9" t="n">
        <v>2.9</v>
      </c>
      <c r="E6" s="9" t="n">
        <v>2.9</v>
      </c>
      <c r="F6" s="8" t="n">
        <v>5.8</v>
      </c>
    </row>
    <row r="7" spans="1:6">
      <c r="A7" s="3" t="s">
        <v>253</v>
      </c>
    </row>
    <row r="8" spans="1:6">
      <c r="A8" s="6" t="s">
        <v>249</v>
      </c>
    </row>
    <row r="9" spans="1:6">
      <c r="A9" s="3" t="s">
        <v>254</v>
      </c>
      <c r="C9" s="3" t="s">
        <v>255</v>
      </c>
    </row>
    <row r="10" spans="1:6">
      <c r="A10" s="3" t="s">
        <v>256</v>
      </c>
      <c r="B10" s="8" t="n">
        <v>79.09999999999999</v>
      </c>
      <c r="C10" s="8" t="n">
        <v>79.09999999999999</v>
      </c>
    </row>
    <row r="11" spans="1:6">
      <c r="A11" s="3" t="s">
        <v>250</v>
      </c>
      <c r="C11" s="9" t="n">
        <v>40.8</v>
      </c>
    </row>
    <row r="12" spans="1:6">
      <c r="A12" s="3" t="s">
        <v>257</v>
      </c>
      <c r="E12" s="8" t="n">
        <v>1.7</v>
      </c>
    </row>
    <row r="13" spans="1:6">
      <c r="A13" s="3" t="s">
        <v>258</v>
      </c>
      <c r="C13" s="4" t="n">
        <v>31</v>
      </c>
    </row>
    <row r="14" spans="1:6">
      <c r="A14" s="3" t="s">
        <v>259</v>
      </c>
      <c r="C14" s="9" t="n">
        <v>6.9</v>
      </c>
    </row>
    <row r="15" spans="1:6">
      <c r="A15" s="3" t="s">
        <v>119</v>
      </c>
      <c r="C15" s="9" t="n">
        <v>5.7</v>
      </c>
    </row>
    <row r="16" spans="1:6">
      <c r="A16" s="3" t="s">
        <v>260</v>
      </c>
      <c r="C16" s="9" t="n">
        <v>12.7</v>
      </c>
    </row>
    <row r="17" spans="1:6">
      <c r="A17" s="3" t="s">
        <v>261</v>
      </c>
      <c r="C17" s="9" t="n">
        <v>8.1</v>
      </c>
    </row>
    <row r="18" spans="1:6">
      <c r="A18" s="3" t="s">
        <v>262</v>
      </c>
      <c r="C18" s="9" t="n">
        <v>2.8</v>
      </c>
    </row>
    <row r="19" spans="1:6">
      <c r="A19" s="3" t="s">
        <v>49</v>
      </c>
      <c r="C19" s="4" t="n">
        <v>-4</v>
      </c>
    </row>
    <row r="20" spans="1:6">
      <c r="A20" s="3" t="s">
        <v>263</v>
      </c>
      <c r="C20" s="9" t="n">
        <v>8.699999999999999</v>
      </c>
    </row>
    <row r="21" spans="1:6">
      <c r="A21" s="3" t="s">
        <v>264</v>
      </c>
      <c r="C21" s="9" t="n">
        <v>-9.300000000000001</v>
      </c>
    </row>
    <row r="22" spans="1:6">
      <c r="A22" s="3" t="s">
        <v>265</v>
      </c>
    </row>
    <row r="23" spans="1:6">
      <c r="A23" s="6" t="s">
        <v>249</v>
      </c>
    </row>
    <row r="24" spans="1:6">
      <c r="A24" s="3" t="s">
        <v>258</v>
      </c>
      <c r="C24" s="9" t="n">
        <v>17.6</v>
      </c>
    </row>
    <row r="25" spans="1:6">
      <c r="A25" s="3" t="s">
        <v>266</v>
      </c>
    </row>
    <row r="26" spans="1:6">
      <c r="A26" s="6" t="s">
        <v>249</v>
      </c>
    </row>
    <row r="27" spans="1:6">
      <c r="A27" s="3" t="s">
        <v>258</v>
      </c>
      <c r="C27" s="9" t="n">
        <v>10.2</v>
      </c>
    </row>
    <row r="28" spans="1:6">
      <c r="A28" s="3" t="s">
        <v>267</v>
      </c>
    </row>
    <row r="29" spans="1:6">
      <c r="A29" s="6" t="s">
        <v>249</v>
      </c>
    </row>
    <row r="30" spans="1:6">
      <c r="A30" s="3" t="s">
        <v>258</v>
      </c>
      <c r="C30" s="8" t="n">
        <v>3.2</v>
      </c>
    </row>
    <row r="31" spans="1:6">
      <c r="A31" s="3" t="s">
        <v>268</v>
      </c>
    </row>
    <row r="32" spans="1:6">
      <c r="A32" s="6" t="s">
        <v>249</v>
      </c>
    </row>
    <row r="33" spans="1:6">
      <c r="A33" s="3" t="s">
        <v>254</v>
      </c>
      <c r="B33" s="3" t="s">
        <v>269</v>
      </c>
      <c r="D33" s="3" t="s">
        <v>270</v>
      </c>
      <c r="E33" s="3" t="s">
        <v>269</v>
      </c>
    </row>
    <row r="34" spans="1:6">
      <c r="A34" s="3" t="s">
        <v>256</v>
      </c>
      <c r="D34" s="8" t="n">
        <v>20.4</v>
      </c>
      <c r="E34" s="8" t="n">
        <v>2.9</v>
      </c>
    </row>
    <row r="35" spans="1:6">
      <c r="A35" s="3" t="s">
        <v>271</v>
      </c>
      <c r="B35" s="3" t="s">
        <v>272</v>
      </c>
      <c r="E35" s="3" t="s">
        <v>272</v>
      </c>
    </row>
    <row r="36" spans="1:6">
      <c r="A36" s="3" t="s">
        <v>273</v>
      </c>
      <c r="B36" s="3" t="s">
        <v>269</v>
      </c>
      <c r="D36" s="3" t="s">
        <v>274</v>
      </c>
      <c r="E36" s="3" t="s">
        <v>269</v>
      </c>
    </row>
    <row r="37" spans="1:6">
      <c r="A37" s="3" t="s">
        <v>275</v>
      </c>
      <c r="D37" s="3" t="s">
        <v>276</v>
      </c>
      <c r="E37" s="3" t="s">
        <v>277</v>
      </c>
    </row>
    <row r="38" spans="1:6">
      <c r="A38" s="3" t="s">
        <v>252</v>
      </c>
      <c r="B38" s="8" t="n">
        <v>2.9</v>
      </c>
      <c r="E38" s="8" t="n">
        <v>2.9</v>
      </c>
    </row>
    <row r="39" spans="1:6">
      <c r="A39" s="3" t="s">
        <v>278</v>
      </c>
    </row>
    <row r="40" spans="1:6">
      <c r="A40" s="6" t="s">
        <v>249</v>
      </c>
    </row>
    <row r="41" spans="1:6">
      <c r="A41" s="3" t="s">
        <v>252</v>
      </c>
      <c r="D41" s="8" t="n">
        <v>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79</v>
      </c>
      <c r="B1" s="2" t="s">
        <v>1</v>
      </c>
      <c r="C1" s="2" t="s">
        <v>280</v>
      </c>
    </row>
    <row r="2" spans="1:3">
      <c r="B2" s="2" t="s">
        <v>2</v>
      </c>
      <c r="C2" s="2" t="s">
        <v>26</v>
      </c>
    </row>
    <row r="3" spans="1:3">
      <c r="A3" s="6" t="s">
        <v>281</v>
      </c>
    </row>
    <row r="4" spans="1:3">
      <c r="A4" s="3" t="s">
        <v>282</v>
      </c>
      <c r="B4" s="8" t="n">
        <v>699.8</v>
      </c>
      <c r="C4" s="8" t="n">
        <v>656.1</v>
      </c>
    </row>
    <row r="5" spans="1:3">
      <c r="A5" s="3" t="s">
        <v>283</v>
      </c>
      <c r="B5" s="9" t="n">
        <v>1.7</v>
      </c>
      <c r="C5" s="4" t="n">
        <v>47</v>
      </c>
    </row>
    <row r="6" spans="1:3">
      <c r="A6" s="3" t="s">
        <v>284</v>
      </c>
      <c r="B6" s="9" t="n">
        <v>2.6</v>
      </c>
      <c r="C6" s="9" t="n">
        <v>-3.3</v>
      </c>
    </row>
    <row r="7" spans="1:3">
      <c r="A7" s="3" t="s">
        <v>285</v>
      </c>
      <c r="B7" s="9" t="n">
        <v>704.1</v>
      </c>
      <c r="C7" s="9" t="n">
        <v>699.8</v>
      </c>
    </row>
    <row r="8" spans="1:3">
      <c r="A8" s="6" t="s">
        <v>286</v>
      </c>
    </row>
    <row r="9" spans="1:3">
      <c r="A9" s="3" t="s">
        <v>282</v>
      </c>
      <c r="B9" s="9" t="n">
        <v>-167.1</v>
      </c>
      <c r="C9" s="9" t="n">
        <v>-167.1</v>
      </c>
    </row>
    <row r="10" spans="1:3">
      <c r="A10" s="3" t="s">
        <v>285</v>
      </c>
      <c r="B10" s="9" t="n">
        <v>-167.1</v>
      </c>
      <c r="C10" s="9" t="n">
        <v>-167.1</v>
      </c>
    </row>
    <row r="11" spans="1:3">
      <c r="A11" s="3" t="s">
        <v>287</v>
      </c>
      <c r="B11" s="4" t="n">
        <v>537</v>
      </c>
      <c r="C11" s="9" t="n">
        <v>532.7</v>
      </c>
    </row>
    <row r="12" spans="1:3">
      <c r="A12" s="3" t="s">
        <v>288</v>
      </c>
    </row>
    <row r="13" spans="1:3">
      <c r="A13" s="6" t="s">
        <v>281</v>
      </c>
    </row>
    <row r="14" spans="1:3">
      <c r="A14" s="3" t="s">
        <v>282</v>
      </c>
      <c r="B14" s="9" t="n">
        <v>434.7</v>
      </c>
      <c r="C14" s="9" t="n">
        <v>391.2</v>
      </c>
    </row>
    <row r="15" spans="1:3">
      <c r="A15" s="3" t="s">
        <v>283</v>
      </c>
      <c r="B15" s="9" t="n">
        <v>1.7</v>
      </c>
      <c r="C15" s="9" t="n">
        <v>43.3</v>
      </c>
    </row>
    <row r="16" spans="1:3">
      <c r="A16" s="3" t="s">
        <v>284</v>
      </c>
      <c r="B16" s="9" t="n">
        <v>0.1</v>
      </c>
      <c r="C16" s="9" t="n">
        <v>0.2</v>
      </c>
    </row>
    <row r="17" spans="1:3">
      <c r="A17" s="3" t="s">
        <v>285</v>
      </c>
      <c r="B17" s="9" t="n">
        <v>436.5</v>
      </c>
      <c r="C17" s="9" t="n">
        <v>434.7</v>
      </c>
    </row>
    <row r="18" spans="1:3">
      <c r="A18" s="6" t="s">
        <v>286</v>
      </c>
    </row>
    <row r="19" spans="1:3">
      <c r="A19" s="3" t="s">
        <v>282</v>
      </c>
      <c r="B19" s="9" t="n">
        <v>-24.5</v>
      </c>
      <c r="C19" s="9" t="n">
        <v>-24.5</v>
      </c>
    </row>
    <row r="20" spans="1:3">
      <c r="A20" s="3" t="s">
        <v>285</v>
      </c>
      <c r="B20" s="9" t="n">
        <v>-24.5</v>
      </c>
      <c r="C20" s="9" t="n">
        <v>-24.5</v>
      </c>
    </row>
    <row r="21" spans="1:3">
      <c r="A21" s="3" t="s">
        <v>287</v>
      </c>
      <c r="B21" s="4" t="n">
        <v>412</v>
      </c>
      <c r="C21" s="9" t="n">
        <v>410.2</v>
      </c>
    </row>
    <row r="22" spans="1:3">
      <c r="A22" s="3" t="s">
        <v>289</v>
      </c>
    </row>
    <row r="23" spans="1:3">
      <c r="A23" s="6" t="s">
        <v>281</v>
      </c>
    </row>
    <row r="24" spans="1:3">
      <c r="A24" s="3" t="s">
        <v>283</v>
      </c>
      <c r="C24" s="9" t="n">
        <v>4.2</v>
      </c>
    </row>
    <row r="25" spans="1:3">
      <c r="A25" s="3" t="s">
        <v>290</v>
      </c>
    </row>
    <row r="26" spans="1:3">
      <c r="A26" s="6" t="s">
        <v>281</v>
      </c>
    </row>
    <row r="27" spans="1:3">
      <c r="A27" s="3" t="s">
        <v>282</v>
      </c>
      <c r="B27" s="9" t="n">
        <v>234.9</v>
      </c>
      <c r="C27" s="9" t="n">
        <v>238.6</v>
      </c>
    </row>
    <row r="28" spans="1:3">
      <c r="A28" s="3" t="s">
        <v>284</v>
      </c>
      <c r="B28" s="4" t="n">
        <v>2</v>
      </c>
      <c r="C28" s="9" t="n">
        <v>-3.7</v>
      </c>
    </row>
    <row r="29" spans="1:3">
      <c r="A29" s="3" t="s">
        <v>285</v>
      </c>
      <c r="B29" s="9" t="n">
        <v>236.9</v>
      </c>
      <c r="C29" s="9" t="n">
        <v>234.9</v>
      </c>
    </row>
    <row r="30" spans="1:3">
      <c r="A30" s="6" t="s">
        <v>286</v>
      </c>
    </row>
    <row r="31" spans="1:3">
      <c r="A31" s="3" t="s">
        <v>282</v>
      </c>
      <c r="B31" s="9" t="n">
        <v>-129.7</v>
      </c>
      <c r="C31" s="9" t="n">
        <v>-129.7</v>
      </c>
    </row>
    <row r="32" spans="1:3">
      <c r="A32" s="3" t="s">
        <v>285</v>
      </c>
      <c r="B32" s="9" t="n">
        <v>-129.7</v>
      </c>
      <c r="C32" s="9" t="n">
        <v>-129.7</v>
      </c>
    </row>
    <row r="33" spans="1:3">
      <c r="A33" s="3" t="s">
        <v>287</v>
      </c>
      <c r="B33" s="9" t="n">
        <v>107.2</v>
      </c>
      <c r="C33" s="9" t="n">
        <v>105.2</v>
      </c>
    </row>
    <row r="34" spans="1:3">
      <c r="A34" s="3" t="s">
        <v>291</v>
      </c>
    </row>
    <row r="35" spans="1:3">
      <c r="A35" s="6" t="s">
        <v>281</v>
      </c>
    </row>
    <row r="36" spans="1:3">
      <c r="A36" s="3" t="s">
        <v>282</v>
      </c>
      <c r="B36" s="9" t="n">
        <v>30.2</v>
      </c>
      <c r="C36" s="9" t="n">
        <v>26.3</v>
      </c>
    </row>
    <row r="37" spans="1:3">
      <c r="A37" s="3" t="s">
        <v>283</v>
      </c>
      <c r="C37" s="9" t="n">
        <v>3.7</v>
      </c>
    </row>
    <row r="38" spans="1:3">
      <c r="A38" s="3" t="s">
        <v>284</v>
      </c>
      <c r="B38" s="9" t="n">
        <v>0.5</v>
      </c>
      <c r="C38" s="9" t="n">
        <v>0.2</v>
      </c>
    </row>
    <row r="39" spans="1:3">
      <c r="A39" s="3" t="s">
        <v>285</v>
      </c>
      <c r="B39" s="9" t="n">
        <v>30.7</v>
      </c>
      <c r="C39" s="9" t="n">
        <v>30.2</v>
      </c>
    </row>
    <row r="40" spans="1:3">
      <c r="A40" s="6" t="s">
        <v>286</v>
      </c>
    </row>
    <row r="41" spans="1:3">
      <c r="A41" s="3" t="s">
        <v>282</v>
      </c>
      <c r="B41" s="9" t="n">
        <v>-12.9</v>
      </c>
      <c r="C41" s="9" t="n">
        <v>-12.9</v>
      </c>
    </row>
    <row r="42" spans="1:3">
      <c r="A42" s="3" t="s">
        <v>285</v>
      </c>
      <c r="B42" s="9" t="n">
        <v>-12.9</v>
      </c>
      <c r="C42" s="9" t="n">
        <v>-12.9</v>
      </c>
    </row>
    <row r="43" spans="1:3">
      <c r="A43" s="3" t="s">
        <v>287</v>
      </c>
      <c r="B43" s="8" t="n">
        <v>17.8</v>
      </c>
      <c r="C43" s="8" t="n">
        <v>1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2</v>
      </c>
      <c r="B1" s="2" t="s">
        <v>1</v>
      </c>
    </row>
    <row r="2" spans="1:4">
      <c r="B2" s="2" t="s">
        <v>2</v>
      </c>
      <c r="C2" s="2" t="s">
        <v>80</v>
      </c>
      <c r="D2" s="2" t="s">
        <v>26</v>
      </c>
    </row>
    <row r="3" spans="1:4">
      <c r="A3" s="6" t="s">
        <v>293</v>
      </c>
    </row>
    <row r="4" spans="1:4">
      <c r="A4" s="3" t="s">
        <v>294</v>
      </c>
      <c r="B4" s="8" t="n">
        <v>333.3</v>
      </c>
      <c r="D4" s="8" t="n">
        <v>332.6</v>
      </c>
    </row>
    <row r="5" spans="1:4">
      <c r="A5" s="3" t="s">
        <v>295</v>
      </c>
      <c r="B5" s="9" t="n">
        <v>-170.9</v>
      </c>
      <c r="D5" s="9" t="n">
        <v>-165.4</v>
      </c>
    </row>
    <row r="6" spans="1:4">
      <c r="A6" s="3" t="s">
        <v>296</v>
      </c>
      <c r="B6" s="9" t="n">
        <v>162.4</v>
      </c>
      <c r="D6" s="9" t="n">
        <v>167.2</v>
      </c>
    </row>
    <row r="7" spans="1:4">
      <c r="A7" s="6" t="s">
        <v>297</v>
      </c>
    </row>
    <row r="8" spans="1:4">
      <c r="A8" s="3" t="s">
        <v>297</v>
      </c>
      <c r="B8" s="9" t="n">
        <v>35.5</v>
      </c>
      <c r="D8" s="9" t="n">
        <v>35.3</v>
      </c>
    </row>
    <row r="9" spans="1:4">
      <c r="A9" s="6" t="s">
        <v>298</v>
      </c>
    </row>
    <row r="10" spans="1:4">
      <c r="A10" s="3" t="s">
        <v>294</v>
      </c>
      <c r="B10" s="9" t="n">
        <v>368.8</v>
      </c>
      <c r="D10" s="9" t="n">
        <v>367.9</v>
      </c>
    </row>
    <row r="11" spans="1:4">
      <c r="A11" s="3" t="s">
        <v>296</v>
      </c>
      <c r="B11" s="9" t="n">
        <v>197.9</v>
      </c>
      <c r="D11" s="9" t="n">
        <v>202.5</v>
      </c>
    </row>
    <row r="12" spans="1:4">
      <c r="A12" s="3" t="s">
        <v>299</v>
      </c>
      <c r="B12" s="9" t="n">
        <v>5.5</v>
      </c>
      <c r="C12" s="8" t="n">
        <v>5.1</v>
      </c>
    </row>
    <row r="13" spans="1:4">
      <c r="A13" s="3" t="s">
        <v>300</v>
      </c>
    </row>
    <row r="14" spans="1:4">
      <c r="A14" s="6" t="s">
        <v>293</v>
      </c>
    </row>
    <row r="15" spans="1:4">
      <c r="A15" s="3" t="s">
        <v>294</v>
      </c>
      <c r="B15" s="9" t="n">
        <v>16.1</v>
      </c>
      <c r="D15" s="9" t="n">
        <v>16.1</v>
      </c>
    </row>
    <row r="16" spans="1:4">
      <c r="A16" s="3" t="s">
        <v>295</v>
      </c>
      <c r="B16" s="4" t="n">
        <v>-15</v>
      </c>
      <c r="D16" s="9" t="n">
        <v>-14.9</v>
      </c>
    </row>
    <row r="17" spans="1:4">
      <c r="A17" s="3" t="s">
        <v>296</v>
      </c>
      <c r="B17" s="9" t="n">
        <v>1.1</v>
      </c>
      <c r="D17" s="9" t="n">
        <v>1.2</v>
      </c>
    </row>
    <row r="18" spans="1:4">
      <c r="A18" s="3" t="s">
        <v>301</v>
      </c>
    </row>
    <row r="19" spans="1:4">
      <c r="A19" s="6" t="s">
        <v>293</v>
      </c>
    </row>
    <row r="20" spans="1:4">
      <c r="A20" s="3" t="s">
        <v>294</v>
      </c>
      <c r="B20" s="4" t="n">
        <v>232</v>
      </c>
      <c r="D20" s="9" t="n">
        <v>231.5</v>
      </c>
    </row>
    <row r="21" spans="1:4">
      <c r="A21" s="3" t="s">
        <v>295</v>
      </c>
      <c r="B21" s="9" t="n">
        <v>-121.3</v>
      </c>
      <c r="D21" s="9" t="n">
        <v>-117.3</v>
      </c>
    </row>
    <row r="22" spans="1:4">
      <c r="A22" s="3" t="s">
        <v>296</v>
      </c>
      <c r="B22" s="9" t="n">
        <v>110.7</v>
      </c>
      <c r="D22" s="9" t="n">
        <v>114.2</v>
      </c>
    </row>
    <row r="23" spans="1:4">
      <c r="A23" s="3" t="s">
        <v>302</v>
      </c>
    </row>
    <row r="24" spans="1:4">
      <c r="A24" s="6" t="s">
        <v>293</v>
      </c>
    </row>
    <row r="25" spans="1:4">
      <c r="A25" s="3" t="s">
        <v>294</v>
      </c>
      <c r="B25" s="9" t="n">
        <v>53.1</v>
      </c>
      <c r="D25" s="9" t="n">
        <v>53.1</v>
      </c>
    </row>
    <row r="26" spans="1:4">
      <c r="A26" s="3" t="s">
        <v>295</v>
      </c>
      <c r="B26" s="9" t="n">
        <v>-20.1</v>
      </c>
      <c r="D26" s="9" t="n">
        <v>-19.2</v>
      </c>
    </row>
    <row r="27" spans="1:4">
      <c r="A27" s="3" t="s">
        <v>296</v>
      </c>
      <c r="B27" s="4" t="n">
        <v>33</v>
      </c>
      <c r="D27" s="9" t="n">
        <v>33.9</v>
      </c>
    </row>
    <row r="28" spans="1:4">
      <c r="A28" s="3" t="s">
        <v>303</v>
      </c>
    </row>
    <row r="29" spans="1:4">
      <c r="A29" s="6" t="s">
        <v>293</v>
      </c>
    </row>
    <row r="30" spans="1:4">
      <c r="A30" s="3" t="s">
        <v>294</v>
      </c>
      <c r="B30" s="9" t="n">
        <v>25.2</v>
      </c>
      <c r="D30" s="9" t="n">
        <v>25.1</v>
      </c>
    </row>
    <row r="31" spans="1:4">
      <c r="A31" s="3" t="s">
        <v>295</v>
      </c>
      <c r="B31" s="9" t="n">
        <v>-8.5</v>
      </c>
      <c r="D31" s="9" t="n">
        <v>-8.1</v>
      </c>
    </row>
    <row r="32" spans="1:4">
      <c r="A32" s="3" t="s">
        <v>296</v>
      </c>
      <c r="B32" s="9" t="n">
        <v>16.7</v>
      </c>
      <c r="D32" s="4" t="n">
        <v>17</v>
      </c>
    </row>
    <row r="33" spans="1:4">
      <c r="A33" s="3" t="s">
        <v>304</v>
      </c>
    </row>
    <row r="34" spans="1:4">
      <c r="A34" s="6" t="s">
        <v>293</v>
      </c>
    </row>
    <row r="35" spans="1:4">
      <c r="A35" s="3" t="s">
        <v>294</v>
      </c>
      <c r="B35" s="9" t="n">
        <v>6.9</v>
      </c>
      <c r="D35" s="9" t="n">
        <v>6.8</v>
      </c>
    </row>
    <row r="36" spans="1:4">
      <c r="A36" s="3" t="s">
        <v>295</v>
      </c>
      <c r="B36" s="4" t="n">
        <v>-6</v>
      </c>
      <c r="D36" s="9" t="n">
        <v>-5.9</v>
      </c>
    </row>
    <row r="37" spans="1:4">
      <c r="A37" s="3" t="s">
        <v>296</v>
      </c>
      <c r="B37" s="8" t="n">
        <v>0.9</v>
      </c>
      <c r="D37" s="8" t="n">
        <v>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6</v>
      </c>
    </row>
    <row r="2" spans="1:3">
      <c r="A2" s="6" t="s">
        <v>306</v>
      </c>
    </row>
    <row r="3" spans="1:3">
      <c r="A3" s="3" t="s">
        <v>307</v>
      </c>
      <c r="B3" s="8" t="n">
        <v>626.7</v>
      </c>
      <c r="C3" s="8" t="n">
        <v>653.6</v>
      </c>
    </row>
    <row r="4" spans="1:3">
      <c r="A4" s="3" t="s">
        <v>308</v>
      </c>
      <c r="B4" s="8" t="n">
        <v>629.5</v>
      </c>
      <c r="C4" s="8" t="n">
        <v>65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6</v>
      </c>
    </row>
    <row r="2" spans="1:3">
      <c r="A2" s="6" t="s">
        <v>310</v>
      </c>
    </row>
    <row r="3" spans="1:3">
      <c r="A3" s="3" t="s">
        <v>311</v>
      </c>
      <c r="B3" s="8" t="n">
        <v>3.2</v>
      </c>
      <c r="C3" s="7" t="n">
        <v>3</v>
      </c>
    </row>
    <row r="4" spans="1:3">
      <c r="A4" s="3" t="s">
        <v>312</v>
      </c>
      <c r="B4" s="9" t="n">
        <v>8.300000000000001</v>
      </c>
      <c r="C4" s="9" t="n">
        <v>7.6</v>
      </c>
    </row>
    <row r="5" spans="1:3">
      <c r="A5" s="6" t="s">
        <v>313</v>
      </c>
    </row>
    <row r="6" spans="1:3">
      <c r="A6" s="3" t="s">
        <v>314</v>
      </c>
      <c r="B6" s="9" t="n">
        <v>3.2</v>
      </c>
      <c r="C6" s="4" t="n">
        <v>3</v>
      </c>
    </row>
    <row r="7" spans="1:3">
      <c r="A7" s="3" t="s">
        <v>251</v>
      </c>
      <c r="B7" s="9" t="n">
        <v>2.9</v>
      </c>
      <c r="C7" s="9" t="n">
        <v>5.8</v>
      </c>
    </row>
    <row r="8" spans="1:3">
      <c r="A8" s="3" t="s">
        <v>315</v>
      </c>
      <c r="B8" s="9" t="n">
        <v>6.1</v>
      </c>
      <c r="C8" s="9" t="n">
        <v>8.800000000000001</v>
      </c>
    </row>
    <row r="9" spans="1:3">
      <c r="A9" s="3" t="s">
        <v>316</v>
      </c>
    </row>
    <row r="10" spans="1:3">
      <c r="A10" s="6" t="s">
        <v>310</v>
      </c>
    </row>
    <row r="11" spans="1:3">
      <c r="A11" s="3" t="s">
        <v>317</v>
      </c>
      <c r="B11" s="9" t="n">
        <v>5.1</v>
      </c>
      <c r="C11" s="9" t="n">
        <v>4.6</v>
      </c>
    </row>
    <row r="12" spans="1:3">
      <c r="A12" s="3" t="s">
        <v>318</v>
      </c>
    </row>
    <row r="13" spans="1:3">
      <c r="A13" s="6" t="s">
        <v>310</v>
      </c>
    </row>
    <row r="14" spans="1:3">
      <c r="A14" s="3" t="s">
        <v>311</v>
      </c>
      <c r="B14" s="9" t="n">
        <v>3.2</v>
      </c>
      <c r="C14" s="4" t="n">
        <v>3</v>
      </c>
    </row>
    <row r="15" spans="1:3">
      <c r="A15" s="3" t="s">
        <v>312</v>
      </c>
      <c r="B15" s="9" t="n">
        <v>3.2</v>
      </c>
      <c r="C15" s="4" t="n">
        <v>3</v>
      </c>
    </row>
    <row r="16" spans="1:3">
      <c r="A16" s="6" t="s">
        <v>313</v>
      </c>
    </row>
    <row r="17" spans="1:3">
      <c r="A17" s="3" t="s">
        <v>314</v>
      </c>
      <c r="B17" s="9" t="n">
        <v>3.2</v>
      </c>
      <c r="C17" s="4" t="n">
        <v>3</v>
      </c>
    </row>
    <row r="18" spans="1:3">
      <c r="A18" s="3" t="s">
        <v>315</v>
      </c>
      <c r="B18" s="9" t="n">
        <v>3.2</v>
      </c>
      <c r="C18" s="4" t="n">
        <v>3</v>
      </c>
    </row>
    <row r="19" spans="1:3">
      <c r="A19" s="3" t="s">
        <v>319</v>
      </c>
    </row>
    <row r="20" spans="1:3">
      <c r="A20" s="6" t="s">
        <v>310</v>
      </c>
    </row>
    <row r="21" spans="1:3">
      <c r="A21" s="3" t="s">
        <v>312</v>
      </c>
      <c r="B21" s="9" t="n">
        <v>5.1</v>
      </c>
      <c r="C21" s="9" t="n">
        <v>4.6</v>
      </c>
    </row>
    <row r="22" spans="1:3">
      <c r="A22" s="3" t="s">
        <v>320</v>
      </c>
    </row>
    <row r="23" spans="1:3">
      <c r="A23" s="6" t="s">
        <v>310</v>
      </c>
    </row>
    <row r="24" spans="1:3">
      <c r="A24" s="3" t="s">
        <v>317</v>
      </c>
      <c r="B24" s="9" t="n">
        <v>5.1</v>
      </c>
      <c r="C24" s="9" t="n">
        <v>4.6</v>
      </c>
    </row>
    <row r="25" spans="1:3">
      <c r="A25" s="3" t="s">
        <v>321</v>
      </c>
    </row>
    <row r="26" spans="1:3">
      <c r="A26" s="6" t="s">
        <v>313</v>
      </c>
    </row>
    <row r="27" spans="1:3">
      <c r="A27" s="3" t="s">
        <v>251</v>
      </c>
      <c r="B27" s="9" t="n">
        <v>2.9</v>
      </c>
      <c r="C27" s="9" t="n">
        <v>5.8</v>
      </c>
    </row>
    <row r="28" spans="1:3">
      <c r="A28" s="3" t="s">
        <v>315</v>
      </c>
      <c r="B28" s="8" t="n">
        <v>2.9</v>
      </c>
      <c r="C28" s="8" t="n">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48</v>
      </c>
      <c r="C1" s="2" t="s">
        <v>2</v>
      </c>
      <c r="D1" s="2" t="s">
        <v>2</v>
      </c>
      <c r="E1" s="2" t="s">
        <v>248</v>
      </c>
    </row>
    <row r="2" spans="1:5">
      <c r="A2" s="3" t="s">
        <v>268</v>
      </c>
    </row>
    <row r="3" spans="1:5">
      <c r="A3" s="6" t="s">
        <v>323</v>
      </c>
    </row>
    <row r="4" spans="1:5">
      <c r="A4" s="3" t="s">
        <v>324</v>
      </c>
      <c r="C4" s="8" t="n">
        <v>2.9</v>
      </c>
    </row>
    <row r="5" spans="1:5">
      <c r="A5" s="3" t="s">
        <v>252</v>
      </c>
      <c r="C5" s="9" t="n">
        <v>2.9</v>
      </c>
      <c r="D5" s="8" t="n">
        <v>2.9</v>
      </c>
    </row>
    <row r="6" spans="1:5">
      <c r="A6" s="3" t="s">
        <v>273</v>
      </c>
      <c r="D6" s="3" t="s">
        <v>269</v>
      </c>
      <c r="E6" s="3" t="s">
        <v>274</v>
      </c>
    </row>
    <row r="7" spans="1:5">
      <c r="A7" s="3" t="s">
        <v>254</v>
      </c>
      <c r="D7" s="3" t="s">
        <v>269</v>
      </c>
      <c r="E7" s="3" t="s">
        <v>270</v>
      </c>
    </row>
    <row r="8" spans="1:5">
      <c r="A8" s="3" t="s">
        <v>325</v>
      </c>
      <c r="B8" s="8" t="n">
        <v>20.4</v>
      </c>
      <c r="C8" s="9" t="n">
        <v>2.9</v>
      </c>
    </row>
    <row r="9" spans="1:5">
      <c r="A9" s="3" t="s">
        <v>251</v>
      </c>
    </row>
    <row r="10" spans="1:5">
      <c r="A10" s="6" t="s">
        <v>323</v>
      </c>
    </row>
    <row r="11" spans="1:5">
      <c r="A11" s="3" t="s">
        <v>282</v>
      </c>
      <c r="C11" s="9" t="n">
        <v>5.8</v>
      </c>
    </row>
    <row r="12" spans="1:5">
      <c r="A12" s="3" t="s">
        <v>326</v>
      </c>
      <c r="C12" s="9" t="n">
        <v>-2.9</v>
      </c>
    </row>
    <row r="13" spans="1:5">
      <c r="A13" s="3" t="s">
        <v>324</v>
      </c>
      <c r="C13" s="9" t="n">
        <v>2.9</v>
      </c>
    </row>
    <row r="14" spans="1:5">
      <c r="A14" s="3" t="s">
        <v>252</v>
      </c>
      <c r="C14" s="8" t="n">
        <v>5.8</v>
      </c>
      <c r="D14" s="8" t="n">
        <v>2.9</v>
      </c>
    </row>
    <row r="15" spans="1:5">
      <c r="A15" s="3" t="s">
        <v>327</v>
      </c>
    </row>
    <row r="16" spans="1:5">
      <c r="A16" s="6" t="s">
        <v>323</v>
      </c>
    </row>
    <row r="17" spans="1:5">
      <c r="A17" s="3" t="s">
        <v>324</v>
      </c>
      <c r="B17" s="9" t="n">
        <v>5.5</v>
      </c>
    </row>
    <row r="18" spans="1:5">
      <c r="A18" s="3" t="s">
        <v>252</v>
      </c>
      <c r="B18" s="8" t="n">
        <v>5.5</v>
      </c>
      <c r="E18" s="8"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1"/>
  </cols>
  <sheetData>
    <row r="1" spans="1:5">
      <c r="A1" s="1" t="s">
        <v>328</v>
      </c>
      <c r="B1" s="2" t="s">
        <v>329</v>
      </c>
      <c r="C1" s="2" t="s">
        <v>330</v>
      </c>
      <c r="D1" s="2" t="s">
        <v>331</v>
      </c>
      <c r="E1" s="2" t="s">
        <v>332</v>
      </c>
    </row>
    <row r="2" spans="1:5">
      <c r="A2" s="3" t="s">
        <v>333</v>
      </c>
    </row>
    <row r="3" spans="1:5">
      <c r="A3" s="6" t="s">
        <v>316</v>
      </c>
    </row>
    <row r="4" spans="1:5">
      <c r="A4" s="3" t="s">
        <v>334</v>
      </c>
      <c r="B4" s="7" t="n">
        <v>300</v>
      </c>
    </row>
    <row r="5" spans="1:5">
      <c r="A5" s="3" t="s">
        <v>335</v>
      </c>
      <c r="C5" s="7" t="n">
        <v>300</v>
      </c>
    </row>
    <row r="6" spans="1:5">
      <c r="A6" s="3" t="s">
        <v>336</v>
      </c>
    </row>
    <row r="7" spans="1:5">
      <c r="A7" s="6" t="s">
        <v>316</v>
      </c>
    </row>
    <row r="8" spans="1:5">
      <c r="A8" s="3" t="s">
        <v>335</v>
      </c>
      <c r="C8" s="7" t="n">
        <v>172</v>
      </c>
    </row>
    <row r="9" spans="1:5">
      <c r="A9" s="3" t="s">
        <v>337</v>
      </c>
      <c r="B9" s="7" t="n">
        <v>500</v>
      </c>
    </row>
    <row r="10" spans="1:5">
      <c r="A10" s="3" t="s">
        <v>338</v>
      </c>
    </row>
    <row r="11" spans="1:5">
      <c r="A11" s="6" t="s">
        <v>316</v>
      </c>
    </row>
    <row r="12" spans="1:5">
      <c r="A12" s="3" t="s">
        <v>339</v>
      </c>
      <c r="C12" s="4" t="n">
        <v>1</v>
      </c>
      <c r="D12" s="4" t="n">
        <v>1</v>
      </c>
    </row>
    <row r="13" spans="1:5">
      <c r="A13" s="3" t="s">
        <v>340</v>
      </c>
    </row>
    <row r="14" spans="1:5">
      <c r="A14" s="6" t="s">
        <v>341</v>
      </c>
    </row>
    <row r="15" spans="1:5">
      <c r="A15" s="3" t="s">
        <v>342</v>
      </c>
      <c r="E15" s="8" t="n">
        <v>-0.8</v>
      </c>
    </row>
    <row r="16" spans="1:5">
      <c r="A16" s="3" t="s">
        <v>343</v>
      </c>
    </row>
    <row r="17" spans="1:5">
      <c r="A17" s="6" t="s">
        <v>316</v>
      </c>
    </row>
    <row r="18" spans="1:5">
      <c r="A18" s="3" t="s">
        <v>339</v>
      </c>
      <c r="B18" s="4" t="n">
        <v>2</v>
      </c>
    </row>
    <row r="19" spans="1:5">
      <c r="A19" s="3" t="s">
        <v>344</v>
      </c>
      <c r="B19" s="3" t="s">
        <v>345</v>
      </c>
    </row>
    <row r="20" spans="1:5">
      <c r="A20" s="3" t="s">
        <v>346</v>
      </c>
      <c r="B20" s="7" t="n">
        <v>225</v>
      </c>
    </row>
    <row r="21" spans="1:5">
      <c r="A21" s="3" t="s">
        <v>347</v>
      </c>
      <c r="C21" s="8" t="n">
        <v>0.2</v>
      </c>
      <c r="E21" s="8" t="n">
        <v>-0.2</v>
      </c>
    </row>
    <row r="22" spans="1:5">
      <c r="A22" s="3" t="s">
        <v>348</v>
      </c>
    </row>
    <row r="23" spans="1:5">
      <c r="A23" s="6" t="s">
        <v>316</v>
      </c>
    </row>
    <row r="24" spans="1:5">
      <c r="A24" s="3" t="s">
        <v>349</v>
      </c>
      <c r="B24" s="3" t="s">
        <v>3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351</v>
      </c>
      <c r="B1" s="2" t="s">
        <v>1</v>
      </c>
      <c r="D1" s="2" t="s">
        <v>280</v>
      </c>
    </row>
    <row r="2" spans="1:5">
      <c r="B2" s="2" t="s">
        <v>2</v>
      </c>
      <c r="C2" s="2" t="s">
        <v>80</v>
      </c>
      <c r="D2" s="2" t="s">
        <v>26</v>
      </c>
      <c r="E2" s="2" t="s">
        <v>352</v>
      </c>
    </row>
    <row r="3" spans="1:5">
      <c r="A3" s="6" t="s">
        <v>86</v>
      </c>
    </row>
    <row r="4" spans="1:5">
      <c r="A4" s="3" t="s">
        <v>353</v>
      </c>
      <c r="B4" s="8" t="n">
        <v>0.5</v>
      </c>
      <c r="C4" s="8" t="n">
        <v>1.4</v>
      </c>
    </row>
    <row r="5" spans="1:5">
      <c r="A5" s="3" t="s">
        <v>354</v>
      </c>
      <c r="B5" s="9" t="n">
        <v>0.5</v>
      </c>
      <c r="C5" s="9" t="n">
        <v>1.4</v>
      </c>
    </row>
    <row r="6" spans="1:5">
      <c r="A6" s="3" t="s">
        <v>288</v>
      </c>
    </row>
    <row r="7" spans="1:5">
      <c r="A7" s="6" t="s">
        <v>86</v>
      </c>
    </row>
    <row r="8" spans="1:5">
      <c r="A8" s="3" t="s">
        <v>354</v>
      </c>
      <c r="B8" s="9" t="n">
        <v>0.5</v>
      </c>
      <c r="C8" s="9" t="n">
        <v>0.8</v>
      </c>
    </row>
    <row r="9" spans="1:5">
      <c r="A9" s="3" t="s">
        <v>290</v>
      </c>
    </row>
    <row r="10" spans="1:5">
      <c r="A10" s="6" t="s">
        <v>86</v>
      </c>
    </row>
    <row r="11" spans="1:5">
      <c r="A11" s="3" t="s">
        <v>354</v>
      </c>
      <c r="C11" s="9" t="n">
        <v>0.4</v>
      </c>
    </row>
    <row r="12" spans="1:5">
      <c r="A12" s="3" t="s">
        <v>291</v>
      </c>
    </row>
    <row r="13" spans="1:5">
      <c r="A13" s="6" t="s">
        <v>86</v>
      </c>
    </row>
    <row r="14" spans="1:5">
      <c r="A14" s="3" t="s">
        <v>354</v>
      </c>
      <c r="C14" s="9" t="n">
        <v>0.2</v>
      </c>
    </row>
    <row r="15" spans="1:5">
      <c r="A15" s="3" t="s">
        <v>355</v>
      </c>
    </row>
    <row r="16" spans="1:5">
      <c r="A16" s="6" t="s">
        <v>86</v>
      </c>
    </row>
    <row r="17" spans="1:5">
      <c r="A17" s="3" t="s">
        <v>354</v>
      </c>
      <c r="C17" s="4" t="n">
        <v>1</v>
      </c>
    </row>
    <row r="18" spans="1:5">
      <c r="A18" s="3" t="s">
        <v>356</v>
      </c>
    </row>
    <row r="19" spans="1:5">
      <c r="A19" s="6" t="s">
        <v>86</v>
      </c>
    </row>
    <row r="20" spans="1:5">
      <c r="A20" s="3" t="s">
        <v>357</v>
      </c>
      <c r="B20" s="9" t="n">
        <v>14.9</v>
      </c>
    </row>
    <row r="21" spans="1:5">
      <c r="A21" s="3" t="s">
        <v>358</v>
      </c>
      <c r="D21" s="3" t="s">
        <v>359</v>
      </c>
    </row>
    <row r="22" spans="1:5">
      <c r="A22" s="3" t="s">
        <v>360</v>
      </c>
      <c r="B22" s="9" t="n">
        <v>11.3</v>
      </c>
    </row>
    <row r="23" spans="1:5">
      <c r="A23" s="3" t="s">
        <v>361</v>
      </c>
    </row>
    <row r="24" spans="1:5">
      <c r="A24" s="6" t="s">
        <v>86</v>
      </c>
    </row>
    <row r="25" spans="1:5">
      <c r="A25" s="3" t="s">
        <v>353</v>
      </c>
      <c r="B25" s="9" t="n">
        <v>-0.3</v>
      </c>
      <c r="D25" s="8" t="n">
        <v>1.8</v>
      </c>
      <c r="E25" s="8" t="n">
        <v>6.9</v>
      </c>
    </row>
    <row r="26" spans="1:5">
      <c r="A26" s="3" t="s">
        <v>362</v>
      </c>
      <c r="B26" s="9" t="n">
        <v>1.6</v>
      </c>
    </row>
    <row r="27" spans="1:5">
      <c r="A27" s="3" t="s">
        <v>357</v>
      </c>
      <c r="B27" s="4" t="n">
        <v>10</v>
      </c>
    </row>
    <row r="28" spans="1:5">
      <c r="A28" s="3" t="s">
        <v>363</v>
      </c>
    </row>
    <row r="29" spans="1:5">
      <c r="A29" s="6" t="s">
        <v>86</v>
      </c>
    </row>
    <row r="30" spans="1:5">
      <c r="A30" s="3" t="s">
        <v>353</v>
      </c>
      <c r="B30" s="9" t="n">
        <v>-0.3</v>
      </c>
      <c r="D30" s="9" t="n">
        <v>1.3</v>
      </c>
      <c r="E30" s="9" t="n">
        <v>6.6</v>
      </c>
    </row>
    <row r="31" spans="1:5">
      <c r="A31" s="3" t="s">
        <v>362</v>
      </c>
      <c r="B31" s="9" t="n">
        <v>1.4</v>
      </c>
    </row>
    <row r="32" spans="1:5">
      <c r="A32" s="3" t="s">
        <v>357</v>
      </c>
      <c r="B32" s="4" t="n">
        <v>9</v>
      </c>
    </row>
    <row r="33" spans="1:5">
      <c r="A33" s="3" t="s">
        <v>364</v>
      </c>
    </row>
    <row r="34" spans="1:5">
      <c r="A34" s="6" t="s">
        <v>86</v>
      </c>
    </row>
    <row r="35" spans="1:5">
      <c r="A35" s="3" t="s">
        <v>365</v>
      </c>
      <c r="E35" s="4" t="n">
        <v>165</v>
      </c>
    </row>
    <row r="36" spans="1:5">
      <c r="A36" s="3" t="s">
        <v>357</v>
      </c>
      <c r="B36" s="9" t="n">
        <v>4.6</v>
      </c>
    </row>
    <row r="37" spans="1:5">
      <c r="A37" s="3" t="s">
        <v>360</v>
      </c>
      <c r="B37" s="9" t="n">
        <v>4.4</v>
      </c>
    </row>
    <row r="38" spans="1:5">
      <c r="A38" s="3" t="s">
        <v>206</v>
      </c>
    </row>
    <row r="39" spans="1:5">
      <c r="A39" s="6" t="s">
        <v>86</v>
      </c>
    </row>
    <row r="40" spans="1:5">
      <c r="A40" s="3" t="s">
        <v>353</v>
      </c>
      <c r="D40" s="9" t="n">
        <v>2.1</v>
      </c>
      <c r="E40" s="9" t="n">
        <v>13.6</v>
      </c>
    </row>
    <row r="41" spans="1:5">
      <c r="A41" s="3" t="s">
        <v>362</v>
      </c>
      <c r="B41" s="9" t="n">
        <v>3.8</v>
      </c>
    </row>
    <row r="42" spans="1:5">
      <c r="A42" s="3" t="s">
        <v>357</v>
      </c>
      <c r="B42" s="9" t="n">
        <v>19.5</v>
      </c>
    </row>
    <row r="43" spans="1:5">
      <c r="A43" s="3" t="s">
        <v>366</v>
      </c>
      <c r="E43" s="9" t="n">
        <v>13.5</v>
      </c>
    </row>
    <row r="44" spans="1:5">
      <c r="A44" s="3" t="s">
        <v>367</v>
      </c>
      <c r="E44" s="4" t="n">
        <v>32</v>
      </c>
    </row>
    <row r="45" spans="1:5">
      <c r="A45" s="3" t="s">
        <v>360</v>
      </c>
      <c r="B45" s="9" t="n">
        <v>15.7</v>
      </c>
    </row>
    <row r="46" spans="1:5">
      <c r="A46" s="3" t="s">
        <v>368</v>
      </c>
    </row>
    <row r="47" spans="1:5">
      <c r="A47" s="6" t="s">
        <v>86</v>
      </c>
    </row>
    <row r="48" spans="1:5">
      <c r="A48" s="3" t="s">
        <v>369</v>
      </c>
      <c r="B48" s="4" t="n">
        <v>65</v>
      </c>
    </row>
    <row r="49" spans="1:5">
      <c r="A49" s="3" t="s">
        <v>370</v>
      </c>
    </row>
    <row r="50" spans="1:5">
      <c r="A50" s="6" t="s">
        <v>86</v>
      </c>
    </row>
    <row r="51" spans="1:5">
      <c r="A51" s="3" t="s">
        <v>353</v>
      </c>
      <c r="D51" s="8" t="n">
        <v>-1.5</v>
      </c>
      <c r="E51" s="8" t="n">
        <v>8.5</v>
      </c>
    </row>
    <row r="52" spans="1:5">
      <c r="A52" s="3" t="s">
        <v>362</v>
      </c>
      <c r="B52" s="9" t="n">
        <v>0.2</v>
      </c>
    </row>
    <row r="53" spans="1:5">
      <c r="A53" s="3" t="s">
        <v>357</v>
      </c>
      <c r="B53" s="9" t="n">
        <v>7.2</v>
      </c>
    </row>
    <row r="54" spans="1:5">
      <c r="A54" s="3" t="s">
        <v>211</v>
      </c>
    </row>
    <row r="55" spans="1:5">
      <c r="A55" s="6" t="s">
        <v>86</v>
      </c>
    </row>
    <row r="56" spans="1:5">
      <c r="A56" s="3" t="s">
        <v>371</v>
      </c>
      <c r="B56" s="9" t="n">
        <v>0.5</v>
      </c>
      <c r="C56" s="9" t="n">
        <v>0.4</v>
      </c>
    </row>
    <row r="57" spans="1:5">
      <c r="A57" s="3" t="s">
        <v>354</v>
      </c>
      <c r="B57" s="9" t="n">
        <v>0.5</v>
      </c>
      <c r="C57" s="8" t="n">
        <v>0.4</v>
      </c>
    </row>
    <row r="58" spans="1:5">
      <c r="A58" s="3" t="s">
        <v>372</v>
      </c>
    </row>
    <row r="59" spans="1:5">
      <c r="A59" s="6" t="s">
        <v>86</v>
      </c>
    </row>
    <row r="60" spans="1:5">
      <c r="A60" s="3" t="s">
        <v>353</v>
      </c>
      <c r="B60" s="9" t="n">
        <v>8.4</v>
      </c>
    </row>
    <row r="61" spans="1:5">
      <c r="A61" s="3" t="s">
        <v>357</v>
      </c>
      <c r="B61" s="7"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6" t="s">
        <v>81</v>
      </c>
    </row>
    <row r="4" spans="1:3">
      <c r="A4" s="3" t="s">
        <v>82</v>
      </c>
      <c r="B4" s="8" t="n">
        <v>347.2</v>
      </c>
      <c r="C4" s="8" t="n">
        <v>344.2</v>
      </c>
    </row>
    <row r="5" spans="1:3">
      <c r="A5" s="3" t="s">
        <v>83</v>
      </c>
      <c r="B5" s="9" t="n">
        <v>203.4</v>
      </c>
      <c r="C5" s="4" t="n">
        <v>209</v>
      </c>
    </row>
    <row r="6" spans="1:3">
      <c r="A6" s="3" t="s">
        <v>84</v>
      </c>
      <c r="B6" s="9" t="n">
        <v>143.8</v>
      </c>
      <c r="C6" s="9" t="n">
        <v>135.2</v>
      </c>
    </row>
    <row r="7" spans="1:3">
      <c r="A7" s="3" t="s">
        <v>85</v>
      </c>
      <c r="B7" s="9" t="n">
        <v>107.6</v>
      </c>
      <c r="C7" s="9" t="n">
        <v>102.6</v>
      </c>
    </row>
    <row r="8" spans="1:3">
      <c r="A8" s="3" t="s">
        <v>86</v>
      </c>
      <c r="B8" s="9" t="n">
        <v>0.5</v>
      </c>
      <c r="C8" s="9" t="n">
        <v>1.4</v>
      </c>
    </row>
    <row r="9" spans="1:3">
      <c r="A9" s="3" t="s">
        <v>87</v>
      </c>
      <c r="B9" s="9" t="n">
        <v>35.7</v>
      </c>
      <c r="C9" s="9" t="n">
        <v>31.2</v>
      </c>
    </row>
    <row r="10" spans="1:3">
      <c r="A10" s="6" t="s">
        <v>88</v>
      </c>
    </row>
    <row r="11" spans="1:3">
      <c r="A11" s="3" t="s">
        <v>89</v>
      </c>
      <c r="B11" s="9" t="n">
        <v>-0.2</v>
      </c>
      <c r="C11" s="9" t="n">
        <v>-0.2</v>
      </c>
    </row>
    <row r="12" spans="1:3">
      <c r="A12" s="3" t="s">
        <v>90</v>
      </c>
      <c r="B12" s="9" t="n">
        <v>4.8</v>
      </c>
      <c r="C12" s="9" t="n">
        <v>6.7</v>
      </c>
    </row>
    <row r="13" spans="1:3">
      <c r="A13" s="3" t="s">
        <v>91</v>
      </c>
      <c r="B13" s="9" t="n">
        <v>0.3</v>
      </c>
      <c r="C13" s="9" t="n">
        <v>-2.2</v>
      </c>
    </row>
    <row r="14" spans="1:3">
      <c r="A14" s="3" t="s">
        <v>92</v>
      </c>
      <c r="B14" s="9" t="n">
        <v>4.9</v>
      </c>
      <c r="C14" s="9" t="n">
        <v>4.3</v>
      </c>
    </row>
    <row r="15" spans="1:3">
      <c r="A15" s="3" t="s">
        <v>93</v>
      </c>
      <c r="B15" s="9" t="n">
        <v>30.8</v>
      </c>
      <c r="C15" s="9" t="n">
        <v>26.9</v>
      </c>
    </row>
    <row r="16" spans="1:3">
      <c r="A16" s="3" t="s">
        <v>94</v>
      </c>
      <c r="B16" s="9" t="n">
        <v>9.1</v>
      </c>
      <c r="C16" s="9" t="n">
        <v>10.7</v>
      </c>
    </row>
    <row r="17" spans="1:3">
      <c r="A17" s="3" t="s">
        <v>95</v>
      </c>
      <c r="B17" s="8" t="n">
        <v>21.7</v>
      </c>
      <c r="C17" s="8" t="n">
        <v>16.2</v>
      </c>
    </row>
    <row r="18" spans="1:3">
      <c r="A18" s="6" t="s">
        <v>96</v>
      </c>
    </row>
    <row r="19" spans="1:3">
      <c r="A19" s="3" t="s">
        <v>97</v>
      </c>
      <c r="B19" s="10" t="n">
        <v>0.63</v>
      </c>
      <c r="C19" s="10" t="n">
        <v>0.47</v>
      </c>
    </row>
    <row r="20" spans="1:3">
      <c r="A20" s="3" t="s">
        <v>98</v>
      </c>
      <c r="B20" s="9" t="n">
        <v>34.4</v>
      </c>
      <c r="C20" s="9" t="n">
        <v>34.4</v>
      </c>
    </row>
    <row r="21" spans="1:3">
      <c r="A21" s="6" t="s">
        <v>99</v>
      </c>
    </row>
    <row r="22" spans="1:3">
      <c r="A22" s="3" t="s">
        <v>97</v>
      </c>
      <c r="B22" s="10" t="n">
        <v>0.63</v>
      </c>
      <c r="C22" s="10" t="n">
        <v>0.47</v>
      </c>
    </row>
    <row r="23" spans="1:3">
      <c r="A23" s="3" t="s">
        <v>98</v>
      </c>
      <c r="B23" s="9" t="n">
        <v>34.5</v>
      </c>
      <c r="C23" s="9" t="n">
        <v>34.5</v>
      </c>
    </row>
    <row r="24" spans="1:3">
      <c r="A24" s="3" t="s">
        <v>100</v>
      </c>
      <c r="B24" s="10" t="n">
        <v>0.18</v>
      </c>
      <c r="C24" s="10"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351</v>
      </c>
      <c r="B1" s="2" t="s">
        <v>1</v>
      </c>
      <c r="D1" s="2" t="s">
        <v>280</v>
      </c>
    </row>
    <row r="2" spans="1:5">
      <c r="B2" s="2" t="s">
        <v>2</v>
      </c>
      <c r="C2" s="2" t="s">
        <v>80</v>
      </c>
      <c r="D2" s="2" t="s">
        <v>26</v>
      </c>
      <c r="E2" s="2" t="s">
        <v>352</v>
      </c>
    </row>
    <row r="3" spans="1:5">
      <c r="A3" s="6" t="s">
        <v>373</v>
      </c>
    </row>
    <row r="4" spans="1:5">
      <c r="A4" s="3" t="s">
        <v>353</v>
      </c>
      <c r="B4" s="8" t="n">
        <v>0.5</v>
      </c>
      <c r="C4" s="8" t="n">
        <v>1.4</v>
      </c>
    </row>
    <row r="5" spans="1:5">
      <c r="A5" s="6" t="s">
        <v>374</v>
      </c>
    </row>
    <row r="6" spans="1:5">
      <c r="A6" s="3" t="s">
        <v>353</v>
      </c>
      <c r="B6" s="9" t="n">
        <v>0.5</v>
      </c>
      <c r="C6" s="9" t="n">
        <v>1.4</v>
      </c>
    </row>
    <row r="7" spans="1:5">
      <c r="A7" s="3" t="s">
        <v>356</v>
      </c>
    </row>
    <row r="8" spans="1:5">
      <c r="A8" s="6" t="s">
        <v>373</v>
      </c>
    </row>
    <row r="9" spans="1:5">
      <c r="A9" s="3" t="s">
        <v>357</v>
      </c>
      <c r="B9" s="9" t="n">
        <v>14.9</v>
      </c>
    </row>
    <row r="10" spans="1:5">
      <c r="A10" s="3" t="s">
        <v>361</v>
      </c>
    </row>
    <row r="11" spans="1:5">
      <c r="A11" s="6" t="s">
        <v>373</v>
      </c>
    </row>
    <row r="12" spans="1:5">
      <c r="A12" s="3" t="s">
        <v>353</v>
      </c>
      <c r="B12" s="9" t="n">
        <v>-0.3</v>
      </c>
      <c r="D12" s="8" t="n">
        <v>1.8</v>
      </c>
      <c r="E12" s="8" t="n">
        <v>6.9</v>
      </c>
    </row>
    <row r="13" spans="1:5">
      <c r="A13" s="3" t="s">
        <v>362</v>
      </c>
      <c r="B13" s="9" t="n">
        <v>1.6</v>
      </c>
    </row>
    <row r="14" spans="1:5">
      <c r="A14" s="3" t="s">
        <v>357</v>
      </c>
      <c r="B14" s="4" t="n">
        <v>10</v>
      </c>
    </row>
    <row r="15" spans="1:5">
      <c r="A15" s="6" t="s">
        <v>374</v>
      </c>
    </row>
    <row r="16" spans="1:5">
      <c r="A16" s="3" t="s">
        <v>282</v>
      </c>
      <c r="B16" s="9" t="n">
        <v>4.8</v>
      </c>
    </row>
    <row r="17" spans="1:5">
      <c r="A17" s="3" t="s">
        <v>353</v>
      </c>
      <c r="B17" s="9" t="n">
        <v>-0.3</v>
      </c>
      <c r="D17" s="9" t="n">
        <v>1.8</v>
      </c>
      <c r="E17" s="9" t="n">
        <v>6.9</v>
      </c>
    </row>
    <row r="18" spans="1:5">
      <c r="A18" s="3" t="s">
        <v>375</v>
      </c>
      <c r="B18" s="9" t="n">
        <v>-0.9</v>
      </c>
    </row>
    <row r="19" spans="1:5">
      <c r="A19" s="3" t="s">
        <v>285</v>
      </c>
      <c r="B19" s="9" t="n">
        <v>3.6</v>
      </c>
      <c r="D19" s="9" t="n">
        <v>4.8</v>
      </c>
    </row>
    <row r="20" spans="1:5">
      <c r="A20" s="3" t="s">
        <v>363</v>
      </c>
    </row>
    <row r="21" spans="1:5">
      <c r="A21" s="6" t="s">
        <v>373</v>
      </c>
    </row>
    <row r="22" spans="1:5">
      <c r="A22" s="3" t="s">
        <v>353</v>
      </c>
      <c r="B22" s="9" t="n">
        <v>-0.3</v>
      </c>
      <c r="D22" s="9" t="n">
        <v>1.3</v>
      </c>
      <c r="E22" s="9" t="n">
        <v>6.6</v>
      </c>
    </row>
    <row r="23" spans="1:5">
      <c r="A23" s="3" t="s">
        <v>362</v>
      </c>
      <c r="B23" s="9" t="n">
        <v>1.4</v>
      </c>
    </row>
    <row r="24" spans="1:5">
      <c r="A24" s="3" t="s">
        <v>357</v>
      </c>
      <c r="B24" s="4" t="n">
        <v>9</v>
      </c>
    </row>
    <row r="25" spans="1:5">
      <c r="A25" s="6" t="s">
        <v>374</v>
      </c>
    </row>
    <row r="26" spans="1:5">
      <c r="A26" s="3" t="s">
        <v>282</v>
      </c>
      <c r="B26" s="9" t="n">
        <v>4.8</v>
      </c>
    </row>
    <row r="27" spans="1:5">
      <c r="A27" s="3" t="s">
        <v>353</v>
      </c>
      <c r="B27" s="9" t="n">
        <v>-0.3</v>
      </c>
      <c r="D27" s="9" t="n">
        <v>1.3</v>
      </c>
      <c r="E27" s="9" t="n">
        <v>6.6</v>
      </c>
    </row>
    <row r="28" spans="1:5">
      <c r="A28" s="3" t="s">
        <v>375</v>
      </c>
      <c r="B28" s="9" t="n">
        <v>-0.9</v>
      </c>
    </row>
    <row r="29" spans="1:5">
      <c r="A29" s="3" t="s">
        <v>285</v>
      </c>
      <c r="B29" s="9" t="n">
        <v>3.6</v>
      </c>
      <c r="D29" s="9" t="n">
        <v>4.8</v>
      </c>
    </row>
    <row r="30" spans="1:5">
      <c r="A30" s="3" t="s">
        <v>376</v>
      </c>
    </row>
    <row r="31" spans="1:5">
      <c r="A31" s="6" t="s">
        <v>373</v>
      </c>
    </row>
    <row r="32" spans="1:5">
      <c r="A32" s="3" t="s">
        <v>353</v>
      </c>
      <c r="D32" s="9" t="n">
        <v>0.5</v>
      </c>
    </row>
    <row r="33" spans="1:5">
      <c r="A33" s="3" t="s">
        <v>362</v>
      </c>
      <c r="B33" s="9" t="n">
        <v>0.2</v>
      </c>
    </row>
    <row r="34" spans="1:5">
      <c r="A34" s="3" t="s">
        <v>357</v>
      </c>
      <c r="B34" s="9" t="n">
        <v>0.7</v>
      </c>
    </row>
    <row r="35" spans="1:5">
      <c r="A35" s="6" t="s">
        <v>374</v>
      </c>
    </row>
    <row r="36" spans="1:5">
      <c r="A36" s="3" t="s">
        <v>353</v>
      </c>
      <c r="D36" s="9" t="n">
        <v>0.5</v>
      </c>
    </row>
    <row r="37" spans="1:5">
      <c r="A37" s="3" t="s">
        <v>377</v>
      </c>
    </row>
    <row r="38" spans="1:5">
      <c r="A38" s="6" t="s">
        <v>373</v>
      </c>
    </row>
    <row r="39" spans="1:5">
      <c r="A39" s="3" t="s">
        <v>353</v>
      </c>
      <c r="E39" s="9" t="n">
        <v>0.3</v>
      </c>
    </row>
    <row r="40" spans="1:5">
      <c r="A40" s="3" t="s">
        <v>357</v>
      </c>
      <c r="B40" s="9" t="n">
        <v>0.3</v>
      </c>
    </row>
    <row r="41" spans="1:5">
      <c r="A41" s="6" t="s">
        <v>374</v>
      </c>
    </row>
    <row r="42" spans="1:5">
      <c r="A42" s="3" t="s">
        <v>353</v>
      </c>
      <c r="E42" s="9" t="n">
        <v>0.3</v>
      </c>
    </row>
    <row r="43" spans="1:5">
      <c r="A43" s="3" t="s">
        <v>206</v>
      </c>
    </row>
    <row r="44" spans="1:5">
      <c r="A44" s="6" t="s">
        <v>373</v>
      </c>
    </row>
    <row r="45" spans="1:5">
      <c r="A45" s="3" t="s">
        <v>353</v>
      </c>
      <c r="D45" s="9" t="n">
        <v>2.1</v>
      </c>
      <c r="E45" s="9" t="n">
        <v>13.6</v>
      </c>
    </row>
    <row r="46" spans="1:5">
      <c r="A46" s="3" t="s">
        <v>362</v>
      </c>
      <c r="B46" s="9" t="n">
        <v>3.8</v>
      </c>
    </row>
    <row r="47" spans="1:5">
      <c r="A47" s="3" t="s">
        <v>357</v>
      </c>
      <c r="B47" s="9" t="n">
        <v>19.5</v>
      </c>
    </row>
    <row r="48" spans="1:5">
      <c r="A48" s="6" t="s">
        <v>374</v>
      </c>
    </row>
    <row r="49" spans="1:5">
      <c r="A49" s="3" t="s">
        <v>282</v>
      </c>
      <c r="B49" s="9" t="n">
        <v>1.2</v>
      </c>
    </row>
    <row r="50" spans="1:5">
      <c r="A50" s="3" t="s">
        <v>353</v>
      </c>
      <c r="D50" s="9" t="n">
        <v>2.1</v>
      </c>
      <c r="E50" s="9" t="n">
        <v>13.6</v>
      </c>
    </row>
    <row r="51" spans="1:5">
      <c r="A51" s="3" t="s">
        <v>375</v>
      </c>
      <c r="B51" s="9" t="n">
        <v>-0.6</v>
      </c>
    </row>
    <row r="52" spans="1:5">
      <c r="A52" s="3" t="s">
        <v>285</v>
      </c>
      <c r="B52" s="9" t="n">
        <v>0.6</v>
      </c>
      <c r="D52" s="9" t="n">
        <v>1.2</v>
      </c>
    </row>
    <row r="53" spans="1:5">
      <c r="A53" s="3" t="s">
        <v>370</v>
      </c>
    </row>
    <row r="54" spans="1:5">
      <c r="A54" s="6" t="s">
        <v>373</v>
      </c>
    </row>
    <row r="55" spans="1:5">
      <c r="A55" s="3" t="s">
        <v>353</v>
      </c>
      <c r="D55" s="9" t="n">
        <v>-1.5</v>
      </c>
      <c r="E55" s="9" t="n">
        <v>8.5</v>
      </c>
    </row>
    <row r="56" spans="1:5">
      <c r="A56" s="3" t="s">
        <v>362</v>
      </c>
      <c r="B56" s="9" t="n">
        <v>0.2</v>
      </c>
    </row>
    <row r="57" spans="1:5">
      <c r="A57" s="3" t="s">
        <v>357</v>
      </c>
      <c r="B57" s="9" t="n">
        <v>7.2</v>
      </c>
    </row>
    <row r="58" spans="1:5">
      <c r="A58" s="6" t="s">
        <v>374</v>
      </c>
    </row>
    <row r="59" spans="1:5">
      <c r="A59" s="3" t="s">
        <v>282</v>
      </c>
      <c r="B59" s="9" t="n">
        <v>1.2</v>
      </c>
    </row>
    <row r="60" spans="1:5">
      <c r="A60" s="3" t="s">
        <v>353</v>
      </c>
      <c r="D60" s="9" t="n">
        <v>-1.5</v>
      </c>
      <c r="E60" s="9" t="n">
        <v>8.5</v>
      </c>
    </row>
    <row r="61" spans="1:5">
      <c r="A61" s="3" t="s">
        <v>375</v>
      </c>
      <c r="B61" s="9" t="n">
        <v>-0.6</v>
      </c>
    </row>
    <row r="62" spans="1:5">
      <c r="A62" s="3" t="s">
        <v>285</v>
      </c>
      <c r="B62" s="9" t="n">
        <v>0.6</v>
      </c>
      <c r="D62" s="9" t="n">
        <v>1.2</v>
      </c>
    </row>
    <row r="63" spans="1:5">
      <c r="A63" s="3" t="s">
        <v>378</v>
      </c>
    </row>
    <row r="64" spans="1:5">
      <c r="A64" s="6" t="s">
        <v>373</v>
      </c>
    </row>
    <row r="65" spans="1:5">
      <c r="A65" s="3" t="s">
        <v>353</v>
      </c>
      <c r="D65" s="9" t="n">
        <v>0.2</v>
      </c>
      <c r="E65" s="9" t="n">
        <v>0.7</v>
      </c>
    </row>
    <row r="66" spans="1:5">
      <c r="A66" s="3" t="s">
        <v>362</v>
      </c>
      <c r="B66" s="9" t="n">
        <v>0.1</v>
      </c>
    </row>
    <row r="67" spans="1:5">
      <c r="A67" s="3" t="s">
        <v>357</v>
      </c>
      <c r="B67" s="4" t="n">
        <v>1</v>
      </c>
    </row>
    <row r="68" spans="1:5">
      <c r="A68" s="6" t="s">
        <v>374</v>
      </c>
    </row>
    <row r="69" spans="1:5">
      <c r="A69" s="3" t="s">
        <v>353</v>
      </c>
      <c r="D69" s="9" t="n">
        <v>0.2</v>
      </c>
      <c r="E69" s="9" t="n">
        <v>0.7</v>
      </c>
    </row>
    <row r="70" spans="1:5">
      <c r="A70" s="3" t="s">
        <v>379</v>
      </c>
    </row>
    <row r="71" spans="1:5">
      <c r="A71" s="6" t="s">
        <v>373</v>
      </c>
    </row>
    <row r="72" spans="1:5">
      <c r="A72" s="3" t="s">
        <v>353</v>
      </c>
      <c r="D72" s="9" t="n">
        <v>2.9</v>
      </c>
      <c r="E72" s="9" t="n">
        <v>1.6</v>
      </c>
    </row>
    <row r="73" spans="1:5">
      <c r="A73" s="3" t="s">
        <v>362</v>
      </c>
      <c r="B73" s="9" t="n">
        <v>1.8</v>
      </c>
    </row>
    <row r="74" spans="1:5">
      <c r="A74" s="3" t="s">
        <v>357</v>
      </c>
      <c r="B74" s="9" t="n">
        <v>6.3</v>
      </c>
    </row>
    <row r="75" spans="1:5">
      <c r="A75" s="6" t="s">
        <v>374</v>
      </c>
    </row>
    <row r="76" spans="1:5">
      <c r="A76" s="3" t="s">
        <v>353</v>
      </c>
      <c r="D76" s="9" t="n">
        <v>2.9</v>
      </c>
      <c r="E76" s="9" t="n">
        <v>1.6</v>
      </c>
    </row>
    <row r="77" spans="1:5">
      <c r="A77" s="3" t="s">
        <v>380</v>
      </c>
    </row>
    <row r="78" spans="1:5">
      <c r="A78" s="6" t="s">
        <v>373</v>
      </c>
    </row>
    <row r="79" spans="1:5">
      <c r="A79" s="3" t="s">
        <v>353</v>
      </c>
      <c r="D79" s="9" t="n">
        <v>0.5</v>
      </c>
      <c r="E79" s="9" t="n">
        <v>2.8</v>
      </c>
    </row>
    <row r="80" spans="1:5">
      <c r="A80" s="3" t="s">
        <v>362</v>
      </c>
      <c r="B80" s="9" t="n">
        <v>1.7</v>
      </c>
    </row>
    <row r="81" spans="1:5">
      <c r="A81" s="3" t="s">
        <v>357</v>
      </c>
      <c r="B81" s="4" t="n">
        <v>5</v>
      </c>
    </row>
    <row r="82" spans="1:5">
      <c r="A82" s="6" t="s">
        <v>374</v>
      </c>
    </row>
    <row r="83" spans="1:5">
      <c r="A83" s="3" t="s">
        <v>353</v>
      </c>
      <c r="D83" s="8" t="n">
        <v>0.5</v>
      </c>
      <c r="E83" s="8" t="n">
        <v>2.8</v>
      </c>
    </row>
    <row r="84" spans="1:5">
      <c r="A84" s="3" t="s">
        <v>211</v>
      </c>
    </row>
    <row r="85" spans="1:5">
      <c r="A85" s="6" t="s">
        <v>374</v>
      </c>
    </row>
    <row r="86" spans="1:5">
      <c r="A86" s="3" t="s">
        <v>371</v>
      </c>
      <c r="B86" s="9" t="n">
        <v>0.5</v>
      </c>
      <c r="C86" s="8" t="n">
        <v>0.4</v>
      </c>
    </row>
    <row r="87" spans="1:5">
      <c r="A87" s="3" t="s">
        <v>372</v>
      </c>
    </row>
    <row r="88" spans="1:5">
      <c r="A88" s="6" t="s">
        <v>373</v>
      </c>
    </row>
    <row r="89" spans="1:5">
      <c r="A89" s="3" t="s">
        <v>353</v>
      </c>
      <c r="B89" s="9" t="n">
        <v>8.4</v>
      </c>
    </row>
    <row r="90" spans="1:5">
      <c r="A90" s="3" t="s">
        <v>357</v>
      </c>
      <c r="B90" s="4" t="n">
        <v>10</v>
      </c>
    </row>
    <row r="91" spans="1:5">
      <c r="A91" s="6" t="s">
        <v>374</v>
      </c>
    </row>
    <row r="92" spans="1:5">
      <c r="A92" s="3" t="s">
        <v>353</v>
      </c>
      <c r="B92" s="8" t="n">
        <v>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80</v>
      </c>
      <c r="D2" s="2" t="s">
        <v>382</v>
      </c>
    </row>
    <row r="3" spans="1:4">
      <c r="A3" s="6" t="s">
        <v>383</v>
      </c>
    </row>
    <row r="4" spans="1:4">
      <c r="A4" s="3" t="s">
        <v>103</v>
      </c>
      <c r="B4" s="8" t="n">
        <v>21.7</v>
      </c>
      <c r="C4" s="8" t="n">
        <v>16.2</v>
      </c>
    </row>
    <row r="5" spans="1:4">
      <c r="A5" s="6" t="s">
        <v>384</v>
      </c>
    </row>
    <row r="6" spans="1:4">
      <c r="A6" s="3" t="s">
        <v>385</v>
      </c>
      <c r="B6" s="4" t="n">
        <v>34400000</v>
      </c>
      <c r="C6" s="4" t="n">
        <v>34400000</v>
      </c>
    </row>
    <row r="7" spans="1:4">
      <c r="A7" s="6" t="s">
        <v>386</v>
      </c>
    </row>
    <row r="8" spans="1:4">
      <c r="A8" s="3" t="s">
        <v>387</v>
      </c>
      <c r="B8" s="10" t="n">
        <v>0.63</v>
      </c>
      <c r="C8" s="10" t="n">
        <v>0.47</v>
      </c>
    </row>
    <row r="9" spans="1:4">
      <c r="A9" s="6" t="s">
        <v>388</v>
      </c>
    </row>
    <row r="10" spans="1:4">
      <c r="A10" s="3" t="s">
        <v>389</v>
      </c>
      <c r="B10" s="4" t="n">
        <v>100000</v>
      </c>
      <c r="C10" s="4" t="n">
        <v>100000</v>
      </c>
    </row>
    <row r="11" spans="1:4">
      <c r="A11" s="6" t="s">
        <v>383</v>
      </c>
    </row>
    <row r="12" spans="1:4">
      <c r="A12" s="3" t="s">
        <v>103</v>
      </c>
      <c r="B12" s="8" t="n">
        <v>21.7</v>
      </c>
      <c r="C12" s="8" t="n">
        <v>16.2</v>
      </c>
    </row>
    <row r="13" spans="1:4">
      <c r="A13" s="6" t="s">
        <v>390</v>
      </c>
    </row>
    <row r="14" spans="1:4">
      <c r="A14" s="3" t="s">
        <v>385</v>
      </c>
      <c r="B14" s="4" t="n">
        <v>34500000</v>
      </c>
      <c r="C14" s="4" t="n">
        <v>34500000</v>
      </c>
    </row>
    <row r="15" spans="1:4">
      <c r="A15" s="6" t="s">
        <v>386</v>
      </c>
    </row>
    <row r="16" spans="1:4">
      <c r="A16" s="3" t="s">
        <v>387</v>
      </c>
      <c r="B16" s="10" t="n">
        <v>0.63</v>
      </c>
      <c r="C16" s="10" t="n">
        <v>0.47</v>
      </c>
    </row>
    <row r="17" spans="1:4">
      <c r="A17" s="6" t="s">
        <v>391</v>
      </c>
    </row>
    <row r="18" spans="1:4">
      <c r="A18" s="3" t="s">
        <v>392</v>
      </c>
      <c r="B18" s="4" t="n">
        <v>100000</v>
      </c>
      <c r="C18" s="4" t="n">
        <v>200000</v>
      </c>
    </row>
    <row r="19" spans="1:4">
      <c r="A19" s="3" t="s">
        <v>393</v>
      </c>
      <c r="B19" s="8" t="n">
        <v>4.4</v>
      </c>
      <c r="C19" s="8" t="n">
        <v>12.5</v>
      </c>
    </row>
    <row r="20" spans="1:4">
      <c r="A20" s="3" t="s">
        <v>22</v>
      </c>
    </row>
    <row r="21" spans="1:4">
      <c r="A21" s="6" t="s">
        <v>391</v>
      </c>
    </row>
    <row r="22" spans="1:4">
      <c r="A22" s="3" t="s">
        <v>394</v>
      </c>
      <c r="D22" s="7" t="n">
        <v>100</v>
      </c>
    </row>
    <row r="23" spans="1:4">
      <c r="A23" s="3" t="s">
        <v>395</v>
      </c>
      <c r="B23" s="8" t="n">
        <v>51.6</v>
      </c>
    </row>
    <row r="24" spans="1:4">
      <c r="A24" s="3" t="s">
        <v>396</v>
      </c>
    </row>
    <row r="25" spans="1:4">
      <c r="A25" s="6" t="s">
        <v>391</v>
      </c>
    </row>
    <row r="26" spans="1:4">
      <c r="A26" s="3" t="s">
        <v>397</v>
      </c>
      <c r="B26" s="4" t="n">
        <v>69112</v>
      </c>
      <c r="C26" s="4" t="n">
        <v>267931</v>
      </c>
    </row>
    <row r="27" spans="1:4">
      <c r="A27" s="3" t="s">
        <v>393</v>
      </c>
      <c r="B27" s="8" t="n">
        <v>4.4</v>
      </c>
      <c r="C27" s="8" t="n">
        <v>1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280</v>
      </c>
    </row>
    <row r="2" spans="1:4">
      <c r="B2" s="2" t="s">
        <v>2</v>
      </c>
      <c r="C2" s="2" t="s">
        <v>80</v>
      </c>
      <c r="D2" s="2" t="s">
        <v>26</v>
      </c>
    </row>
    <row r="3" spans="1:4">
      <c r="A3" s="3" t="s">
        <v>399</v>
      </c>
    </row>
    <row r="4" spans="1:4">
      <c r="A4" s="6" t="s">
        <v>116</v>
      </c>
    </row>
    <row r="5" spans="1:4">
      <c r="A5" s="3" t="s">
        <v>400</v>
      </c>
      <c r="B5" s="4" t="n">
        <v>115408</v>
      </c>
      <c r="C5" s="4" t="n">
        <v>110295</v>
      </c>
    </row>
    <row r="6" spans="1:4">
      <c r="A6" s="3" t="s">
        <v>401</v>
      </c>
    </row>
    <row r="7" spans="1:4">
      <c r="A7" s="6" t="s">
        <v>116</v>
      </c>
    </row>
    <row r="8" spans="1:4">
      <c r="A8" s="3" t="s">
        <v>402</v>
      </c>
      <c r="B8" s="3" t="s">
        <v>276</v>
      </c>
    </row>
    <row r="9" spans="1:4">
      <c r="A9" s="3" t="s">
        <v>403</v>
      </c>
      <c r="B9" s="11" t="n">
        <v>0.33</v>
      </c>
    </row>
    <row r="10" spans="1:4">
      <c r="A10" s="3" t="s">
        <v>404</v>
      </c>
    </row>
    <row r="11" spans="1:4">
      <c r="A11" s="6" t="s">
        <v>116</v>
      </c>
    </row>
    <row r="12" spans="1:4">
      <c r="A12" s="3" t="s">
        <v>402</v>
      </c>
      <c r="B12" s="3" t="s">
        <v>276</v>
      </c>
    </row>
    <row r="13" spans="1:4">
      <c r="A13" s="3" t="s">
        <v>403</v>
      </c>
      <c r="B13" s="11" t="n">
        <v>0.33</v>
      </c>
    </row>
    <row r="14" spans="1:4">
      <c r="A14" s="3" t="s">
        <v>405</v>
      </c>
    </row>
    <row r="15" spans="1:4">
      <c r="A15" s="6" t="s">
        <v>116</v>
      </c>
    </row>
    <row r="16" spans="1:4">
      <c r="A16" s="3" t="s">
        <v>400</v>
      </c>
      <c r="B16" s="4" t="n">
        <v>98812</v>
      </c>
      <c r="C16" s="4" t="n">
        <v>106724</v>
      </c>
    </row>
    <row r="17" spans="1:4">
      <c r="A17" s="3" t="s">
        <v>406</v>
      </c>
    </row>
    <row r="18" spans="1:4">
      <c r="A18" s="6" t="s">
        <v>116</v>
      </c>
    </row>
    <row r="19" spans="1:4">
      <c r="A19" s="3" t="s">
        <v>407</v>
      </c>
      <c r="B19" s="3" t="s">
        <v>270</v>
      </c>
    </row>
    <row r="20" spans="1:4">
      <c r="A20" s="3" t="s">
        <v>408</v>
      </c>
      <c r="B20" s="4" t="n">
        <v>2000000</v>
      </c>
    </row>
    <row r="21" spans="1:4">
      <c r="A21" s="3" t="s">
        <v>409</v>
      </c>
    </row>
    <row r="22" spans="1:4">
      <c r="A22" s="6" t="s">
        <v>116</v>
      </c>
    </row>
    <row r="23" spans="1:4">
      <c r="A23" s="3" t="s">
        <v>400</v>
      </c>
      <c r="B23" s="4" t="n">
        <v>47222</v>
      </c>
      <c r="C23" s="4" t="n">
        <v>88882</v>
      </c>
    </row>
    <row r="24" spans="1:4">
      <c r="A24" s="6" t="s">
        <v>410</v>
      </c>
    </row>
    <row r="25" spans="1:4">
      <c r="A25" s="3" t="s">
        <v>411</v>
      </c>
      <c r="B25" s="3" t="s">
        <v>276</v>
      </c>
      <c r="D25" s="3" t="s">
        <v>276</v>
      </c>
    </row>
    <row r="26" spans="1:4">
      <c r="A26" s="3" t="s">
        <v>412</v>
      </c>
      <c r="B26" s="3" t="s">
        <v>413</v>
      </c>
      <c r="D26" s="3" t="s">
        <v>414</v>
      </c>
    </row>
    <row r="27" spans="1:4">
      <c r="A27" s="3" t="s">
        <v>415</v>
      </c>
      <c r="B27" s="3" t="s">
        <v>416</v>
      </c>
      <c r="D27" s="3" t="s">
        <v>417</v>
      </c>
    </row>
    <row r="28" spans="1:4">
      <c r="A28" s="3" t="s">
        <v>418</v>
      </c>
      <c r="B28" s="3" t="s">
        <v>419</v>
      </c>
      <c r="D28" s="3" t="s">
        <v>420</v>
      </c>
    </row>
    <row r="29" spans="1:4">
      <c r="A29" s="3" t="s">
        <v>421</v>
      </c>
      <c r="B29" s="10" t="n">
        <v>16.84</v>
      </c>
      <c r="C29" s="10" t="n">
        <v>18.15</v>
      </c>
    </row>
    <row r="30" spans="1:4">
      <c r="A30" s="3" t="s">
        <v>422</v>
      </c>
    </row>
    <row r="31" spans="1:4">
      <c r="A31" s="6" t="s">
        <v>116</v>
      </c>
    </row>
    <row r="32" spans="1:4">
      <c r="A32" s="3" t="s">
        <v>402</v>
      </c>
      <c r="B32" s="3" t="s">
        <v>2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423</v>
      </c>
      <c r="B1" s="2" t="s">
        <v>1</v>
      </c>
    </row>
    <row r="2" spans="1:4">
      <c r="B2" s="2" t="s">
        <v>330</v>
      </c>
      <c r="C2" s="2" t="s">
        <v>332</v>
      </c>
      <c r="D2" s="2" t="s">
        <v>424</v>
      </c>
    </row>
    <row r="3" spans="1:4">
      <c r="A3" s="6" t="s">
        <v>425</v>
      </c>
    </row>
    <row r="4" spans="1:4">
      <c r="A4" s="3" t="s">
        <v>426</v>
      </c>
      <c r="B4" s="4" t="n">
        <v>3</v>
      </c>
    </row>
    <row r="5" spans="1:4">
      <c r="A5" s="3" t="s">
        <v>82</v>
      </c>
      <c r="B5" s="8" t="n">
        <v>347.2</v>
      </c>
      <c r="C5" s="8" t="n">
        <v>344.2</v>
      </c>
    </row>
    <row r="6" spans="1:4">
      <c r="A6" s="3" t="s">
        <v>427</v>
      </c>
      <c r="B6" s="9" t="n">
        <v>35.7</v>
      </c>
      <c r="C6" s="9" t="n">
        <v>31.2</v>
      </c>
    </row>
    <row r="7" spans="1:4">
      <c r="A7" s="3" t="s">
        <v>89</v>
      </c>
      <c r="B7" s="9" t="n">
        <v>-0.2</v>
      </c>
      <c r="C7" s="9" t="n">
        <v>-0.2</v>
      </c>
    </row>
    <row r="8" spans="1:4">
      <c r="A8" s="3" t="s">
        <v>90</v>
      </c>
      <c r="B8" s="9" t="n">
        <v>4.8</v>
      </c>
      <c r="C8" s="9" t="n">
        <v>6.7</v>
      </c>
    </row>
    <row r="9" spans="1:4">
      <c r="A9" s="3" t="s">
        <v>91</v>
      </c>
      <c r="B9" s="9" t="n">
        <v>0.3</v>
      </c>
      <c r="C9" s="9" t="n">
        <v>-2.2</v>
      </c>
    </row>
    <row r="10" spans="1:4">
      <c r="A10" s="3" t="s">
        <v>93</v>
      </c>
      <c r="B10" s="9" t="n">
        <v>30.8</v>
      </c>
      <c r="C10" s="9" t="n">
        <v>26.9</v>
      </c>
    </row>
    <row r="11" spans="1:4">
      <c r="A11" s="3" t="s">
        <v>428</v>
      </c>
      <c r="B11" s="9" t="n">
        <v>5.8</v>
      </c>
      <c r="C11" s="9" t="n">
        <v>9.199999999999999</v>
      </c>
    </row>
    <row r="12" spans="1:4">
      <c r="A12" s="3" t="s">
        <v>429</v>
      </c>
      <c r="B12" s="9" t="n">
        <v>12.1</v>
      </c>
      <c r="C12" s="9" t="n">
        <v>12.4</v>
      </c>
    </row>
    <row r="13" spans="1:4">
      <c r="A13" s="3" t="s">
        <v>430</v>
      </c>
      <c r="B13" s="9" t="n">
        <v>1742.2</v>
      </c>
      <c r="C13" s="9" t="n">
        <v>1734.6</v>
      </c>
      <c r="D13" s="8" t="n">
        <v>1763.2</v>
      </c>
    </row>
    <row r="14" spans="1:4">
      <c r="A14" s="3" t="s">
        <v>431</v>
      </c>
      <c r="B14" s="9" t="n">
        <v>189.8</v>
      </c>
      <c r="C14" s="9" t="n">
        <v>185.3</v>
      </c>
      <c r="D14" s="8" t="n">
        <v>189.7</v>
      </c>
    </row>
    <row r="15" spans="1:4">
      <c r="A15" s="3" t="s">
        <v>432</v>
      </c>
    </row>
    <row r="16" spans="1:4">
      <c r="A16" s="6" t="s">
        <v>425</v>
      </c>
    </row>
    <row r="17" spans="1:4">
      <c r="A17" s="3" t="s">
        <v>431</v>
      </c>
      <c r="B17" s="9" t="n">
        <v>102.8</v>
      </c>
      <c r="C17" s="9" t="n">
        <v>88.8</v>
      </c>
    </row>
    <row r="18" spans="1:4">
      <c r="A18" s="3" t="s">
        <v>433</v>
      </c>
    </row>
    <row r="19" spans="1:4">
      <c r="A19" s="6" t="s">
        <v>425</v>
      </c>
    </row>
    <row r="20" spans="1:4">
      <c r="A20" s="3" t="s">
        <v>427</v>
      </c>
      <c r="B20" s="9" t="n">
        <v>44.5</v>
      </c>
      <c r="C20" s="9" t="n">
        <v>39.6</v>
      </c>
    </row>
    <row r="21" spans="1:4">
      <c r="A21" s="3" t="s">
        <v>434</v>
      </c>
    </row>
    <row r="22" spans="1:4">
      <c r="A22" s="6" t="s">
        <v>425</v>
      </c>
    </row>
    <row r="23" spans="1:4">
      <c r="A23" s="3" t="s">
        <v>427</v>
      </c>
      <c r="B23" s="9" t="n">
        <v>-8.800000000000001</v>
      </c>
      <c r="C23" s="9" t="n">
        <v>-8.4</v>
      </c>
    </row>
    <row r="24" spans="1:4">
      <c r="A24" s="3" t="s">
        <v>435</v>
      </c>
    </row>
    <row r="25" spans="1:4">
      <c r="A25" s="6" t="s">
        <v>425</v>
      </c>
    </row>
    <row r="26" spans="1:4">
      <c r="A26" s="3" t="s">
        <v>82</v>
      </c>
      <c r="B26" s="9" t="n">
        <v>26.3</v>
      </c>
      <c r="C26" s="9" t="n">
        <v>30.8</v>
      </c>
    </row>
    <row r="27" spans="1:4">
      <c r="A27" s="3" t="s">
        <v>288</v>
      </c>
    </row>
    <row r="28" spans="1:4">
      <c r="A28" s="6" t="s">
        <v>425</v>
      </c>
    </row>
    <row r="29" spans="1:4">
      <c r="A29" s="3" t="s">
        <v>82</v>
      </c>
      <c r="B29" s="9" t="n">
        <v>228.7</v>
      </c>
      <c r="C29" s="9" t="n">
        <v>222.3</v>
      </c>
    </row>
    <row r="30" spans="1:4">
      <c r="A30" s="3" t="s">
        <v>428</v>
      </c>
      <c r="B30" s="9" t="n">
        <v>4.3</v>
      </c>
      <c r="C30" s="9" t="n">
        <v>7.3</v>
      </c>
    </row>
    <row r="31" spans="1:4">
      <c r="A31" s="3" t="s">
        <v>429</v>
      </c>
      <c r="B31" s="9" t="n">
        <v>7.1</v>
      </c>
      <c r="C31" s="9" t="n">
        <v>6.6</v>
      </c>
    </row>
    <row r="32" spans="1:4">
      <c r="A32" s="3" t="s">
        <v>430</v>
      </c>
      <c r="B32" s="4" t="n">
        <v>1071</v>
      </c>
      <c r="C32" s="9" t="n">
        <v>1005.2</v>
      </c>
    </row>
    <row r="33" spans="1:4">
      <c r="A33" s="3" t="s">
        <v>431</v>
      </c>
      <c r="B33" s="9" t="n">
        <v>106.6</v>
      </c>
      <c r="C33" s="9" t="n">
        <v>92.40000000000001</v>
      </c>
    </row>
    <row r="34" spans="1:4">
      <c r="A34" s="3" t="s">
        <v>436</v>
      </c>
    </row>
    <row r="35" spans="1:4">
      <c r="A35" s="6" t="s">
        <v>425</v>
      </c>
    </row>
    <row r="36" spans="1:4">
      <c r="A36" s="3" t="s">
        <v>82</v>
      </c>
      <c r="B36" s="9" t="n">
        <v>213.9</v>
      </c>
      <c r="C36" s="9" t="n">
        <v>207.9</v>
      </c>
    </row>
    <row r="37" spans="1:4">
      <c r="A37" s="3" t="s">
        <v>437</v>
      </c>
    </row>
    <row r="38" spans="1:4">
      <c r="A38" s="6" t="s">
        <v>425</v>
      </c>
    </row>
    <row r="39" spans="1:4">
      <c r="A39" s="3" t="s">
        <v>427</v>
      </c>
      <c r="B39" s="9" t="n">
        <v>31.1</v>
      </c>
      <c r="C39" s="9" t="n">
        <v>28.1</v>
      </c>
    </row>
    <row r="40" spans="1:4">
      <c r="A40" s="3" t="s">
        <v>438</v>
      </c>
    </row>
    <row r="41" spans="1:4">
      <c r="A41" s="6" t="s">
        <v>425</v>
      </c>
    </row>
    <row r="42" spans="1:4">
      <c r="A42" s="3" t="s">
        <v>82</v>
      </c>
      <c r="B42" s="9" t="n">
        <v>2.8</v>
      </c>
      <c r="C42" s="9" t="n">
        <v>2.8</v>
      </c>
    </row>
    <row r="43" spans="1:4">
      <c r="A43" s="3" t="s">
        <v>290</v>
      </c>
    </row>
    <row r="44" spans="1:4">
      <c r="A44" s="6" t="s">
        <v>425</v>
      </c>
    </row>
    <row r="45" spans="1:4">
      <c r="A45" s="3" t="s">
        <v>82</v>
      </c>
      <c r="B45" s="9" t="n">
        <v>104.9</v>
      </c>
      <c r="C45" s="9" t="n">
        <v>108.3</v>
      </c>
    </row>
    <row r="46" spans="1:4">
      <c r="A46" s="3" t="s">
        <v>428</v>
      </c>
      <c r="B46" s="9" t="n">
        <v>1.3</v>
      </c>
      <c r="C46" s="9" t="n">
        <v>1.7</v>
      </c>
    </row>
    <row r="47" spans="1:4">
      <c r="A47" s="3" t="s">
        <v>429</v>
      </c>
      <c r="B47" s="9" t="n">
        <v>4.3</v>
      </c>
      <c r="C47" s="9" t="n">
        <v>4.9</v>
      </c>
    </row>
    <row r="48" spans="1:4">
      <c r="A48" s="3" t="s">
        <v>430</v>
      </c>
      <c r="B48" s="9" t="n">
        <v>564.6</v>
      </c>
      <c r="C48" s="4" t="n">
        <v>601</v>
      </c>
    </row>
    <row r="49" spans="1:4">
      <c r="A49" s="3" t="s">
        <v>431</v>
      </c>
      <c r="B49" s="9" t="n">
        <v>75.59999999999999</v>
      </c>
      <c r="C49" s="9" t="n">
        <v>84.3</v>
      </c>
    </row>
    <row r="50" spans="1:4">
      <c r="A50" s="3" t="s">
        <v>439</v>
      </c>
    </row>
    <row r="51" spans="1:4">
      <c r="A51" s="6" t="s">
        <v>425</v>
      </c>
    </row>
    <row r="52" spans="1:4">
      <c r="A52" s="3" t="s">
        <v>427</v>
      </c>
      <c r="B52" s="9" t="n">
        <v>12.4</v>
      </c>
      <c r="C52" s="9" t="n">
        <v>9.800000000000001</v>
      </c>
    </row>
    <row r="53" spans="1:4">
      <c r="A53" s="3" t="s">
        <v>440</v>
      </c>
    </row>
    <row r="54" spans="1:4">
      <c r="A54" s="6" t="s">
        <v>425</v>
      </c>
    </row>
    <row r="55" spans="1:4">
      <c r="A55" s="3" t="s">
        <v>82</v>
      </c>
      <c r="B55" s="9" t="n">
        <v>3.9</v>
      </c>
      <c r="C55" s="9" t="n">
        <v>2.6</v>
      </c>
    </row>
    <row r="56" spans="1:4">
      <c r="A56" s="3" t="s">
        <v>291</v>
      </c>
    </row>
    <row r="57" spans="1:4">
      <c r="A57" s="6" t="s">
        <v>425</v>
      </c>
    </row>
    <row r="58" spans="1:4">
      <c r="A58" s="3" t="s">
        <v>82</v>
      </c>
      <c r="B58" s="9" t="n">
        <v>13.6</v>
      </c>
      <c r="C58" s="9" t="n">
        <v>13.6</v>
      </c>
    </row>
    <row r="59" spans="1:4">
      <c r="A59" s="3" t="s">
        <v>428</v>
      </c>
      <c r="B59" s="9" t="n">
        <v>0.2</v>
      </c>
      <c r="C59" s="9" t="n">
        <v>0.2</v>
      </c>
    </row>
    <row r="60" spans="1:4">
      <c r="A60" s="3" t="s">
        <v>429</v>
      </c>
      <c r="B60" s="9" t="n">
        <v>0.7</v>
      </c>
      <c r="C60" s="9" t="n">
        <v>0.9</v>
      </c>
    </row>
    <row r="61" spans="1:4">
      <c r="A61" s="3" t="s">
        <v>430</v>
      </c>
      <c r="B61" s="9" t="n">
        <v>106.6</v>
      </c>
      <c r="C61" s="9" t="n">
        <v>128.4</v>
      </c>
    </row>
    <row r="62" spans="1:4">
      <c r="A62" s="3" t="s">
        <v>431</v>
      </c>
      <c r="B62" s="9" t="n">
        <v>7.6</v>
      </c>
      <c r="C62" s="9" t="n">
        <v>8.6</v>
      </c>
    </row>
    <row r="63" spans="1:4">
      <c r="A63" s="3" t="s">
        <v>441</v>
      </c>
    </row>
    <row r="64" spans="1:4">
      <c r="A64" s="6" t="s">
        <v>425</v>
      </c>
    </row>
    <row r="65" spans="1:4">
      <c r="A65" s="3" t="s">
        <v>427</v>
      </c>
      <c r="B65" s="4" t="n">
        <v>1</v>
      </c>
      <c r="C65" s="9" t="n">
        <v>1.7</v>
      </c>
    </row>
    <row r="66" spans="1:4">
      <c r="A66" s="3" t="s">
        <v>442</v>
      </c>
    </row>
    <row r="67" spans="1:4">
      <c r="A67" s="6" t="s">
        <v>425</v>
      </c>
    </row>
    <row r="68" spans="1:4">
      <c r="A68" s="3" t="s">
        <v>82</v>
      </c>
      <c r="B68" s="8" t="n">
        <v>19.6</v>
      </c>
      <c r="C68" s="8" t="n">
        <v>2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3</v>
      </c>
      <c r="B1" s="2" t="s">
        <v>1</v>
      </c>
    </row>
    <row r="2" spans="1:3">
      <c r="B2" s="2" t="s">
        <v>2</v>
      </c>
      <c r="C2" s="2" t="s">
        <v>80</v>
      </c>
    </row>
    <row r="3" spans="1:3">
      <c r="A3" s="6" t="s">
        <v>444</v>
      </c>
    </row>
    <row r="4" spans="1:3">
      <c r="A4" s="3" t="s">
        <v>282</v>
      </c>
      <c r="B4" s="8" t="n">
        <v>-150.8</v>
      </c>
    </row>
    <row r="5" spans="1:3">
      <c r="A5" s="3" t="s">
        <v>285</v>
      </c>
      <c r="B5" s="9" t="n">
        <v>-142.8</v>
      </c>
    </row>
    <row r="6" spans="1:3">
      <c r="A6" s="3" t="s">
        <v>445</v>
      </c>
    </row>
    <row r="7" spans="1:3">
      <c r="A7" s="6" t="s">
        <v>444</v>
      </c>
    </row>
    <row r="8" spans="1:3">
      <c r="A8" s="3" t="s">
        <v>282</v>
      </c>
      <c r="B8" s="9" t="n">
        <v>-153.7</v>
      </c>
      <c r="C8" s="8" t="n">
        <v>-128.2</v>
      </c>
    </row>
    <row r="9" spans="1:3">
      <c r="A9" s="3" t="s">
        <v>446</v>
      </c>
      <c r="B9" s="9" t="n">
        <v>7.9</v>
      </c>
      <c r="C9" s="9" t="n">
        <v>24.4</v>
      </c>
    </row>
    <row r="10" spans="1:3">
      <c r="A10" s="3" t="s">
        <v>285</v>
      </c>
      <c r="B10" s="9" t="n">
        <v>-145.8</v>
      </c>
      <c r="C10" s="9" t="n">
        <v>-103.8</v>
      </c>
    </row>
    <row r="11" spans="1:3">
      <c r="A11" s="3" t="s">
        <v>447</v>
      </c>
    </row>
    <row r="12" spans="1:3">
      <c r="A12" s="6" t="s">
        <v>444</v>
      </c>
    </row>
    <row r="13" spans="1:3">
      <c r="A13" s="3" t="s">
        <v>282</v>
      </c>
      <c r="B13" s="9" t="n">
        <v>2.9</v>
      </c>
    </row>
    <row r="14" spans="1:3">
      <c r="A14" s="3" t="s">
        <v>446</v>
      </c>
      <c r="B14" s="9" t="n">
        <v>0.1</v>
      </c>
      <c r="C14" s="9" t="n">
        <v>-0.2</v>
      </c>
    </row>
    <row r="15" spans="1:3">
      <c r="A15" s="3" t="s">
        <v>285</v>
      </c>
      <c r="B15" s="4" t="n">
        <v>3</v>
      </c>
      <c r="C15" s="9" t="n">
        <v>-0.2</v>
      </c>
    </row>
    <row r="16" spans="1:3">
      <c r="A16" s="3" t="s">
        <v>448</v>
      </c>
    </row>
    <row r="17" spans="1:3">
      <c r="A17" s="6" t="s">
        <v>444</v>
      </c>
    </row>
    <row r="18" spans="1:3">
      <c r="A18" s="3" t="s">
        <v>282</v>
      </c>
      <c r="B18" s="9" t="n">
        <v>-150.8</v>
      </c>
      <c r="C18" s="9" t="n">
        <v>-128.2</v>
      </c>
    </row>
    <row r="19" spans="1:3">
      <c r="A19" s="3" t="s">
        <v>446</v>
      </c>
      <c r="B19" s="4" t="n">
        <v>8</v>
      </c>
      <c r="C19" s="9" t="n">
        <v>24.2</v>
      </c>
    </row>
    <row r="20" spans="1:3">
      <c r="A20" s="3" t="s">
        <v>285</v>
      </c>
      <c r="B20" s="8" t="n">
        <v>-142.8</v>
      </c>
      <c r="C20" s="7" t="n">
        <v>-1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9</v>
      </c>
      <c r="B1" s="2" t="s">
        <v>450</v>
      </c>
      <c r="C1" s="2" t="s">
        <v>451</v>
      </c>
      <c r="D1" s="2" t="s">
        <v>452</v>
      </c>
      <c r="E1" s="2" t="s">
        <v>453</v>
      </c>
      <c r="F1" s="2" t="s">
        <v>454</v>
      </c>
      <c r="G1" s="2" t="s">
        <v>455</v>
      </c>
      <c r="H1" s="2" t="s">
        <v>456</v>
      </c>
      <c r="I1" s="2" t="s">
        <v>453</v>
      </c>
      <c r="J1" s="2" t="s">
        <v>424</v>
      </c>
      <c r="K1" s="2" t="s">
        <v>457</v>
      </c>
      <c r="L1" s="2" t="s">
        <v>332</v>
      </c>
      <c r="M1" s="2" t="s">
        <v>458</v>
      </c>
    </row>
    <row r="2" spans="1:13">
      <c r="A2" s="6" t="s">
        <v>459</v>
      </c>
    </row>
    <row r="3" spans="1:13">
      <c r="A3" s="3" t="s">
        <v>460</v>
      </c>
      <c r="J3" s="7" t="n">
        <v>25600000</v>
      </c>
      <c r="M3" s="7" t="n">
        <v>24900000</v>
      </c>
    </row>
    <row r="4" spans="1:13">
      <c r="A4" s="3" t="s">
        <v>461</v>
      </c>
    </row>
    <row r="5" spans="1:13">
      <c r="A5" s="6" t="s">
        <v>459</v>
      </c>
    </row>
    <row r="6" spans="1:13">
      <c r="A6" s="3" t="s">
        <v>462</v>
      </c>
      <c r="E6" s="3" t="s">
        <v>463</v>
      </c>
    </row>
    <row r="7" spans="1:13">
      <c r="A7" s="3" t="s">
        <v>459</v>
      </c>
    </row>
    <row r="8" spans="1:13">
      <c r="A8" s="6" t="s">
        <v>459</v>
      </c>
    </row>
    <row r="9" spans="1:13">
      <c r="A9" s="3" t="s">
        <v>462</v>
      </c>
      <c r="D9" s="3" t="s">
        <v>464</v>
      </c>
    </row>
    <row r="10" spans="1:13">
      <c r="A10" s="3" t="s">
        <v>465</v>
      </c>
      <c r="D10" s="7" t="n">
        <v>100000000</v>
      </c>
    </row>
    <row r="11" spans="1:13">
      <c r="A11" s="3" t="s">
        <v>466</v>
      </c>
    </row>
    <row r="12" spans="1:13">
      <c r="A12" s="6" t="s">
        <v>459</v>
      </c>
    </row>
    <row r="13" spans="1:13">
      <c r="A13" s="3" t="s">
        <v>467</v>
      </c>
      <c r="E13" s="3" t="s">
        <v>468</v>
      </c>
    </row>
    <row r="14" spans="1:13">
      <c r="A14" s="3" t="s">
        <v>469</v>
      </c>
    </row>
    <row r="15" spans="1:13">
      <c r="A15" s="6" t="s">
        <v>459</v>
      </c>
    </row>
    <row r="16" spans="1:13">
      <c r="A16" s="3" t="s">
        <v>467</v>
      </c>
      <c r="E16" s="3" t="s">
        <v>470</v>
      </c>
    </row>
    <row r="17" spans="1:13">
      <c r="A17" s="3" t="s">
        <v>471</v>
      </c>
    </row>
    <row r="18" spans="1:13">
      <c r="A18" s="6" t="s">
        <v>459</v>
      </c>
    </row>
    <row r="19" spans="1:13">
      <c r="A19" s="3" t="s">
        <v>467</v>
      </c>
      <c r="H19" s="3" t="s">
        <v>472</v>
      </c>
      <c r="I19" s="3" t="s">
        <v>472</v>
      </c>
    </row>
    <row r="20" spans="1:13">
      <c r="A20" s="3" t="s">
        <v>473</v>
      </c>
    </row>
    <row r="21" spans="1:13">
      <c r="A21" s="6" t="s">
        <v>459</v>
      </c>
    </row>
    <row r="22" spans="1:13">
      <c r="A22" s="3" t="s">
        <v>467</v>
      </c>
      <c r="E22" s="3" t="s">
        <v>350</v>
      </c>
    </row>
    <row r="23" spans="1:13">
      <c r="A23" s="3" t="s">
        <v>474</v>
      </c>
    </row>
    <row r="24" spans="1:13">
      <c r="A24" s="6" t="s">
        <v>459</v>
      </c>
    </row>
    <row r="25" spans="1:13">
      <c r="A25" s="3" t="s">
        <v>467</v>
      </c>
      <c r="E25" s="3" t="s">
        <v>475</v>
      </c>
    </row>
    <row r="26" spans="1:13">
      <c r="A26" s="3" t="s">
        <v>476</v>
      </c>
    </row>
    <row r="27" spans="1:13">
      <c r="A27" s="6" t="s">
        <v>459</v>
      </c>
    </row>
    <row r="28" spans="1:13">
      <c r="A28" s="3" t="s">
        <v>467</v>
      </c>
      <c r="H28" s="3" t="s">
        <v>477</v>
      </c>
      <c r="I28" s="3" t="s">
        <v>477</v>
      </c>
    </row>
    <row r="29" spans="1:13">
      <c r="A29" s="3" t="s">
        <v>336</v>
      </c>
    </row>
    <row r="30" spans="1:13">
      <c r="A30" s="6" t="s">
        <v>459</v>
      </c>
    </row>
    <row r="31" spans="1:13">
      <c r="A31" s="3" t="s">
        <v>337</v>
      </c>
      <c r="D31" s="7" t="n">
        <v>500000000</v>
      </c>
    </row>
    <row r="32" spans="1:13">
      <c r="A32" s="3" t="s">
        <v>335</v>
      </c>
      <c r="I32" s="7" t="n">
        <v>172000000</v>
      </c>
    </row>
    <row r="33" spans="1:13">
      <c r="A33" s="3" t="s">
        <v>478</v>
      </c>
      <c r="H33" s="3" t="s">
        <v>479</v>
      </c>
      <c r="I33" s="3" t="s">
        <v>479</v>
      </c>
    </row>
    <row r="34" spans="1:13">
      <c r="A34" s="3" t="s">
        <v>480</v>
      </c>
      <c r="I34" s="7" t="n">
        <v>302400000</v>
      </c>
    </row>
    <row r="35" spans="1:13">
      <c r="A35" s="3" t="s">
        <v>481</v>
      </c>
      <c r="B35" s="7" t="n">
        <v>113000000</v>
      </c>
    </row>
    <row r="36" spans="1:13">
      <c r="A36" s="3" t="s">
        <v>482</v>
      </c>
    </row>
    <row r="37" spans="1:13">
      <c r="A37" s="6" t="s">
        <v>459</v>
      </c>
    </row>
    <row r="38" spans="1:13">
      <c r="A38" s="3" t="s">
        <v>460</v>
      </c>
      <c r="I38" s="7" t="n">
        <v>25600000</v>
      </c>
    </row>
    <row r="39" spans="1:13">
      <c r="A39" s="3" t="s">
        <v>333</v>
      </c>
    </row>
    <row r="40" spans="1:13">
      <c r="A40" s="6" t="s">
        <v>459</v>
      </c>
    </row>
    <row r="41" spans="1:13">
      <c r="A41" s="3" t="s">
        <v>462</v>
      </c>
      <c r="D41" s="3" t="s">
        <v>464</v>
      </c>
    </row>
    <row r="42" spans="1:13">
      <c r="A42" s="3" t="s">
        <v>334</v>
      </c>
      <c r="D42" s="7" t="n">
        <v>300000000</v>
      </c>
    </row>
    <row r="43" spans="1:13">
      <c r="A43" s="3" t="s">
        <v>483</v>
      </c>
      <c r="H43" s="3" t="s">
        <v>484</v>
      </c>
      <c r="I43" s="3" t="s">
        <v>484</v>
      </c>
    </row>
    <row r="44" spans="1:13">
      <c r="A44" s="3" t="s">
        <v>485</v>
      </c>
      <c r="D44" s="3" t="s">
        <v>350</v>
      </c>
    </row>
    <row r="45" spans="1:13">
      <c r="A45" s="3" t="s">
        <v>486</v>
      </c>
      <c r="D45" s="3" t="s">
        <v>487</v>
      </c>
    </row>
    <row r="46" spans="1:13">
      <c r="A46" s="3" t="s">
        <v>488</v>
      </c>
      <c r="D46" s="3" t="s">
        <v>269</v>
      </c>
    </row>
    <row r="47" spans="1:13">
      <c r="A47" s="3" t="s">
        <v>335</v>
      </c>
      <c r="E47" s="7" t="n">
        <v>300000000</v>
      </c>
    </row>
    <row r="48" spans="1:13">
      <c r="A48" s="3" t="s">
        <v>489</v>
      </c>
      <c r="I48" s="7" t="n">
        <v>294400000</v>
      </c>
      <c r="L48" s="7" t="n">
        <v>300000000</v>
      </c>
    </row>
    <row r="49" spans="1:13">
      <c r="A49" s="3" t="s">
        <v>481</v>
      </c>
      <c r="E49" s="7" t="n">
        <v>5600000</v>
      </c>
    </row>
    <row r="50" spans="1:13">
      <c r="A50" s="3" t="s">
        <v>490</v>
      </c>
    </row>
    <row r="51" spans="1:13">
      <c r="A51" s="6" t="s">
        <v>459</v>
      </c>
    </row>
    <row r="52" spans="1:13">
      <c r="A52" s="3" t="s">
        <v>467</v>
      </c>
      <c r="E52" s="3" t="s">
        <v>491</v>
      </c>
    </row>
    <row r="53" spans="1:13">
      <c r="A53" s="3" t="s">
        <v>492</v>
      </c>
    </row>
    <row r="54" spans="1:13">
      <c r="A54" s="6" t="s">
        <v>459</v>
      </c>
    </row>
    <row r="55" spans="1:13">
      <c r="A55" s="3" t="s">
        <v>467</v>
      </c>
      <c r="E55" s="3" t="s">
        <v>493</v>
      </c>
    </row>
    <row r="56" spans="1:13">
      <c r="A56" s="3" t="s">
        <v>494</v>
      </c>
    </row>
    <row r="57" spans="1:13">
      <c r="A57" s="6" t="s">
        <v>459</v>
      </c>
    </row>
    <row r="58" spans="1:13">
      <c r="A58" s="3" t="s">
        <v>495</v>
      </c>
      <c r="K58" s="12" t="n">
        <v>110000000</v>
      </c>
    </row>
    <row r="59" spans="1:13">
      <c r="A59" s="3" t="s">
        <v>462</v>
      </c>
      <c r="C59" s="3" t="s">
        <v>496</v>
      </c>
    </row>
    <row r="60" spans="1:13">
      <c r="A60" s="3" t="s">
        <v>497</v>
      </c>
      <c r="H60" s="12" t="n">
        <v>79000000</v>
      </c>
    </row>
    <row r="61" spans="1:13">
      <c r="A61" s="3" t="s">
        <v>498</v>
      </c>
      <c r="C61" s="3" t="s">
        <v>499</v>
      </c>
    </row>
    <row r="62" spans="1:13">
      <c r="A62" s="3" t="s">
        <v>500</v>
      </c>
      <c r="C62" s="3" t="s">
        <v>501</v>
      </c>
    </row>
    <row r="63" spans="1:13">
      <c r="A63" s="3" t="s">
        <v>502</v>
      </c>
      <c r="C63" s="3" t="s">
        <v>503</v>
      </c>
    </row>
    <row r="64" spans="1:13">
      <c r="A64" s="3" t="s">
        <v>504</v>
      </c>
      <c r="F64" s="12" t="n">
        <v>15000000</v>
      </c>
      <c r="G64" s="12" t="n">
        <v>15000000</v>
      </c>
    </row>
    <row r="65" spans="1:13">
      <c r="A65" s="3" t="s">
        <v>505</v>
      </c>
    </row>
    <row r="66" spans="1:13">
      <c r="A66" s="6" t="s">
        <v>459</v>
      </c>
    </row>
    <row r="67" spans="1:13">
      <c r="A67" s="3" t="s">
        <v>506</v>
      </c>
      <c r="C67" s="7" t="n">
        <v>0</v>
      </c>
    </row>
    <row r="68" spans="1:13">
      <c r="A68" s="3" t="s">
        <v>467</v>
      </c>
      <c r="C68" s="3" t="s">
        <v>507</v>
      </c>
    </row>
    <row r="69" spans="1:13">
      <c r="A69" s="3" t="s">
        <v>508</v>
      </c>
      <c r="C69" s="3" t="s">
        <v>4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s>
  <sheetData>
    <row r="1" spans="1:5">
      <c r="A1" s="1" t="s">
        <v>509</v>
      </c>
      <c r="B1" s="2" t="s">
        <v>510</v>
      </c>
      <c r="C1" s="2" t="s">
        <v>511</v>
      </c>
      <c r="D1" s="2" t="s">
        <v>453</v>
      </c>
      <c r="E1" s="2" t="s">
        <v>458</v>
      </c>
    </row>
    <row r="2" spans="1:5">
      <c r="A2" s="6" t="s">
        <v>512</v>
      </c>
    </row>
    <row r="3" spans="1:5">
      <c r="A3" s="3" t="s">
        <v>513</v>
      </c>
      <c r="D3" s="7" t="n">
        <v>4</v>
      </c>
    </row>
    <row r="4" spans="1:5">
      <c r="A4" s="3" t="s">
        <v>514</v>
      </c>
    </row>
    <row r="5" spans="1:5">
      <c r="A5" s="6" t="s">
        <v>512</v>
      </c>
    </row>
    <row r="6" spans="1:5">
      <c r="A6" s="3" t="s">
        <v>515</v>
      </c>
      <c r="C6" s="4" t="n">
        <v>3</v>
      </c>
    </row>
    <row r="7" spans="1:5">
      <c r="A7" s="3" t="s">
        <v>516</v>
      </c>
      <c r="B7" s="7" t="n">
        <v>14</v>
      </c>
    </row>
    <row r="8" spans="1:5">
      <c r="A8" s="3" t="s">
        <v>517</v>
      </c>
      <c r="B8" s="9" t="n">
        <v>4.1</v>
      </c>
    </row>
    <row r="9" spans="1:5">
      <c r="A9" s="3" t="s">
        <v>518</v>
      </c>
      <c r="B9" s="8" t="n">
        <v>9.9</v>
      </c>
    </row>
    <row r="10" spans="1:5">
      <c r="A10" s="3" t="s">
        <v>519</v>
      </c>
      <c r="D10" s="9" t="n">
        <v>13.2</v>
      </c>
      <c r="E10" s="7" t="n">
        <v>14</v>
      </c>
    </row>
    <row r="11" spans="1:5">
      <c r="A11" s="3" t="s">
        <v>520</v>
      </c>
      <c r="E11" s="9" t="n">
        <v>7.8</v>
      </c>
    </row>
    <row r="12" spans="1:5">
      <c r="A12" s="3" t="s">
        <v>521</v>
      </c>
      <c r="E12" s="9" t="n">
        <v>6.2</v>
      </c>
    </row>
    <row r="13" spans="1:5">
      <c r="A13" s="3" t="s">
        <v>522</v>
      </c>
      <c r="D13" s="9" t="n">
        <v>0.4</v>
      </c>
      <c r="E13" s="9" t="n">
        <v>9.5</v>
      </c>
    </row>
    <row r="14" spans="1:5">
      <c r="A14" s="3" t="s">
        <v>523</v>
      </c>
      <c r="E14" s="8" t="n">
        <v>3.5</v>
      </c>
    </row>
    <row r="15" spans="1:5">
      <c r="A15" s="3" t="s">
        <v>524</v>
      </c>
      <c r="D15" s="9" t="n">
        <v>0.8</v>
      </c>
    </row>
    <row r="16" spans="1:5">
      <c r="A16" s="3" t="s">
        <v>525</v>
      </c>
    </row>
    <row r="17" spans="1:5">
      <c r="A17" s="6" t="s">
        <v>512</v>
      </c>
    </row>
    <row r="18" spans="1:5">
      <c r="A18" s="3" t="s">
        <v>526</v>
      </c>
      <c r="D18" s="8" t="n">
        <v>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3"/>
  </cols>
  <sheetData>
    <row r="1" spans="1:2">
      <c r="A1" s="1" t="s">
        <v>527</v>
      </c>
      <c r="B1" s="2" t="s">
        <v>528</v>
      </c>
    </row>
    <row r="2" spans="1:2">
      <c r="A2" s="3" t="s">
        <v>22</v>
      </c>
    </row>
    <row r="3" spans="1:2">
      <c r="A3" s="6" t="s">
        <v>529</v>
      </c>
    </row>
    <row r="4" spans="1:2">
      <c r="A4" s="3" t="s">
        <v>530</v>
      </c>
      <c r="B4" s="10" t="n">
        <v>0.19</v>
      </c>
    </row>
    <row r="5" spans="1:2">
      <c r="A5" s="3" t="s">
        <v>24</v>
      </c>
    </row>
    <row r="6" spans="1:2">
      <c r="A6" s="6" t="s">
        <v>529</v>
      </c>
    </row>
    <row r="7" spans="1:2">
      <c r="A7" s="3" t="s">
        <v>530</v>
      </c>
      <c r="B7" s="10" t="n">
        <v>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80</v>
      </c>
    </row>
    <row r="3" spans="1:3">
      <c r="A3" s="6" t="s">
        <v>102</v>
      </c>
    </row>
    <row r="4" spans="1:3">
      <c r="A4" s="3" t="s">
        <v>103</v>
      </c>
      <c r="B4" s="8" t="n">
        <v>21.7</v>
      </c>
      <c r="C4" s="8" t="n">
        <v>16.2</v>
      </c>
    </row>
    <row r="5" spans="1:3">
      <c r="A5" s="6" t="s">
        <v>104</v>
      </c>
    </row>
    <row r="6" spans="1:3">
      <c r="A6" s="3" t="s">
        <v>105</v>
      </c>
      <c r="B6" s="9" t="n">
        <v>7.9</v>
      </c>
      <c r="C6" s="9" t="n">
        <v>24.4</v>
      </c>
    </row>
    <row r="7" spans="1:3">
      <c r="A7" s="3" t="s">
        <v>106</v>
      </c>
      <c r="B7" s="9" t="n">
        <v>0.1</v>
      </c>
      <c r="C7" s="9" t="n">
        <v>-0.2</v>
      </c>
    </row>
    <row r="8" spans="1:3">
      <c r="A8" s="3" t="s">
        <v>107</v>
      </c>
      <c r="B8" s="4" t="n">
        <v>8</v>
      </c>
      <c r="C8" s="9" t="n">
        <v>24.2</v>
      </c>
    </row>
    <row r="9" spans="1:3">
      <c r="A9" s="3" t="s">
        <v>108</v>
      </c>
      <c r="B9" s="8" t="n">
        <v>29.7</v>
      </c>
      <c r="C9" s="8" t="n">
        <v>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6" t="s">
        <v>110</v>
      </c>
    </row>
    <row r="4" spans="1:3">
      <c r="A4" s="3" t="s">
        <v>103</v>
      </c>
      <c r="B4" s="8" t="n">
        <v>21.7</v>
      </c>
      <c r="C4" s="8" t="n">
        <v>16.2</v>
      </c>
    </row>
    <row r="5" spans="1:3">
      <c r="A5" s="6" t="s">
        <v>111</v>
      </c>
    </row>
    <row r="6" spans="1:3">
      <c r="A6" s="3" t="s">
        <v>112</v>
      </c>
      <c r="B6" s="9" t="n">
        <v>6.6</v>
      </c>
      <c r="C6" s="9" t="n">
        <v>7.3</v>
      </c>
    </row>
    <row r="7" spans="1:3">
      <c r="A7" s="3" t="s">
        <v>113</v>
      </c>
      <c r="B7" s="9" t="n">
        <v>5.5</v>
      </c>
      <c r="C7" s="9" t="n">
        <v>5.1</v>
      </c>
    </row>
    <row r="8" spans="1:3">
      <c r="A8" s="3" t="s">
        <v>114</v>
      </c>
      <c r="B8" s="9" t="n">
        <v>0.4</v>
      </c>
      <c r="C8" s="9" t="n">
        <v>0.3</v>
      </c>
    </row>
    <row r="9" spans="1:3">
      <c r="A9" s="3" t="s">
        <v>115</v>
      </c>
      <c r="C9" s="9" t="n">
        <v>-1.7</v>
      </c>
    </row>
    <row r="10" spans="1:3">
      <c r="A10" s="3" t="s">
        <v>116</v>
      </c>
      <c r="B10" s="9" t="n">
        <v>2.9</v>
      </c>
      <c r="C10" s="9" t="n">
        <v>2.8</v>
      </c>
    </row>
    <row r="11" spans="1:3">
      <c r="A11" s="3" t="s">
        <v>117</v>
      </c>
      <c r="B11" s="9" t="n">
        <v>5.3</v>
      </c>
      <c r="C11" s="4" t="n">
        <v>-1</v>
      </c>
    </row>
    <row r="12" spans="1:3">
      <c r="A12" s="6" t="s">
        <v>118</v>
      </c>
    </row>
    <row r="13" spans="1:3">
      <c r="A13" s="3" t="s">
        <v>119</v>
      </c>
      <c r="B13" s="9" t="n">
        <v>-12.5</v>
      </c>
      <c r="C13" s="4" t="n">
        <v>-16</v>
      </c>
    </row>
    <row r="14" spans="1:3">
      <c r="A14" s="3" t="s">
        <v>120</v>
      </c>
      <c r="B14" s="9" t="n">
        <v>-14.3</v>
      </c>
      <c r="C14" s="9" t="n">
        <v>-19.9</v>
      </c>
    </row>
    <row r="15" spans="1:3">
      <c r="A15" s="3" t="s">
        <v>35</v>
      </c>
      <c r="B15" s="9" t="n">
        <v>-2.7</v>
      </c>
      <c r="C15" s="9" t="n">
        <v>-2.3</v>
      </c>
    </row>
    <row r="16" spans="1:3">
      <c r="A16" s="3" t="s">
        <v>121</v>
      </c>
      <c r="B16" s="4" t="n">
        <v>-22</v>
      </c>
      <c r="C16" s="9" t="n">
        <v>-12.7</v>
      </c>
    </row>
    <row r="17" spans="1:3">
      <c r="A17" s="3" t="s">
        <v>122</v>
      </c>
      <c r="B17" s="9" t="n">
        <v>-9.1</v>
      </c>
      <c r="C17" s="9" t="n">
        <v>-21.9</v>
      </c>
    </row>
    <row r="18" spans="1:3">
      <c r="A18" s="6" t="s">
        <v>123</v>
      </c>
    </row>
    <row r="19" spans="1:3">
      <c r="A19" s="3" t="s">
        <v>124</v>
      </c>
      <c r="B19" s="9" t="n">
        <v>-5.8</v>
      </c>
      <c r="C19" s="9" t="n">
        <v>-9.199999999999999</v>
      </c>
    </row>
    <row r="20" spans="1:3">
      <c r="A20" s="3" t="s">
        <v>125</v>
      </c>
      <c r="C20" s="9" t="n">
        <v>0.1</v>
      </c>
    </row>
    <row r="21" spans="1:3">
      <c r="A21" s="3" t="s">
        <v>126</v>
      </c>
      <c r="C21" s="9" t="n">
        <v>-18.2</v>
      </c>
    </row>
    <row r="22" spans="1:3">
      <c r="A22" s="3" t="s">
        <v>127</v>
      </c>
      <c r="B22" s="9" t="n">
        <v>1.9</v>
      </c>
    </row>
    <row r="23" spans="1:3">
      <c r="A23" s="3" t="s">
        <v>128</v>
      </c>
      <c r="B23" s="9" t="n">
        <v>0.1</v>
      </c>
      <c r="C23" s="9" t="n">
        <v>-2.1</v>
      </c>
    </row>
    <row r="24" spans="1:3">
      <c r="A24" s="3" t="s">
        <v>129</v>
      </c>
      <c r="B24" s="9" t="n">
        <v>-3.8</v>
      </c>
      <c r="C24" s="9" t="n">
        <v>-29.4</v>
      </c>
    </row>
    <row r="25" spans="1:3">
      <c r="A25" s="6" t="s">
        <v>130</v>
      </c>
    </row>
    <row r="26" spans="1:3">
      <c r="A26" s="3" t="s">
        <v>131</v>
      </c>
      <c r="B26" s="4" t="n">
        <v>10</v>
      </c>
      <c r="C26" s="4" t="n">
        <v>300</v>
      </c>
    </row>
    <row r="27" spans="1:3">
      <c r="A27" s="3" t="s">
        <v>132</v>
      </c>
      <c r="B27" s="9" t="n">
        <v>-38.9</v>
      </c>
      <c r="C27" s="9" t="n">
        <v>-275.4</v>
      </c>
    </row>
    <row r="28" spans="1:3">
      <c r="A28" s="3" t="s">
        <v>133</v>
      </c>
      <c r="B28" s="9" t="n">
        <v>-3.3</v>
      </c>
      <c r="C28" s="9" t="n">
        <v>-0.5</v>
      </c>
    </row>
    <row r="29" spans="1:3">
      <c r="A29" s="3" t="s">
        <v>134</v>
      </c>
      <c r="B29" s="9" t="n">
        <v>0.3</v>
      </c>
      <c r="C29" s="9" t="n">
        <v>0.6</v>
      </c>
    </row>
    <row r="30" spans="1:3">
      <c r="A30" s="3" t="s">
        <v>135</v>
      </c>
      <c r="B30" s="9" t="n">
        <v>-4.4</v>
      </c>
      <c r="C30" s="9" t="n">
        <v>-12.5</v>
      </c>
    </row>
    <row r="31" spans="1:3">
      <c r="A31" s="3" t="s">
        <v>136</v>
      </c>
      <c r="C31" s="9" t="n">
        <v>-2.1</v>
      </c>
    </row>
    <row r="32" spans="1:3">
      <c r="A32" s="3" t="s">
        <v>137</v>
      </c>
      <c r="B32" s="9" t="n">
        <v>-6.2</v>
      </c>
      <c r="C32" s="9" t="n">
        <v>-5.9</v>
      </c>
    </row>
    <row r="33" spans="1:3">
      <c r="A33" s="3" t="s">
        <v>138</v>
      </c>
      <c r="B33" s="9" t="n">
        <v>-42.5</v>
      </c>
      <c r="C33" s="9" t="n">
        <v>4.2</v>
      </c>
    </row>
    <row r="34" spans="1:3">
      <c r="A34" s="3" t="s">
        <v>139</v>
      </c>
      <c r="B34" s="4" t="n">
        <v>4</v>
      </c>
      <c r="C34" s="9" t="n">
        <v>10.3</v>
      </c>
    </row>
    <row r="35" spans="1:3">
      <c r="A35" s="3" t="s">
        <v>140</v>
      </c>
      <c r="B35" s="9" t="n">
        <v>-51.4</v>
      </c>
      <c r="C35" s="9" t="n">
        <v>-36.8</v>
      </c>
    </row>
    <row r="36" spans="1:3">
      <c r="A36" s="3" t="s">
        <v>141</v>
      </c>
      <c r="B36" s="9" t="n">
        <v>338.4</v>
      </c>
      <c r="C36" s="9" t="n">
        <v>296.2</v>
      </c>
    </row>
    <row r="37" spans="1:3">
      <c r="A37" s="3" t="s">
        <v>142</v>
      </c>
      <c r="B37" s="4" t="n">
        <v>287</v>
      </c>
      <c r="C37" s="9" t="n">
        <v>259.4</v>
      </c>
    </row>
    <row r="38" spans="1:3">
      <c r="A38" s="6" t="s">
        <v>143</v>
      </c>
    </row>
    <row r="39" spans="1:3">
      <c r="A39" s="3" t="s">
        <v>144</v>
      </c>
      <c r="C39" s="9" t="n">
        <v>5.7</v>
      </c>
    </row>
    <row r="40" spans="1:3">
      <c r="A40" s="3" t="s">
        <v>145</v>
      </c>
      <c r="C40" s="9" t="n">
        <v>2.1</v>
      </c>
    </row>
    <row r="41" spans="1:3">
      <c r="A41" s="3" t="s">
        <v>115</v>
      </c>
      <c r="C41" s="9" t="n">
        <v>1.7</v>
      </c>
    </row>
    <row r="42" spans="1:3">
      <c r="A42" s="3" t="s">
        <v>146</v>
      </c>
      <c r="C42" s="9" t="n">
        <v>1.9</v>
      </c>
    </row>
    <row r="43" spans="1:3">
      <c r="A43" s="3" t="s">
        <v>147</v>
      </c>
      <c r="B43" s="9" t="n">
        <v>0.9</v>
      </c>
      <c r="C43" s="9" t="n">
        <v>0.7</v>
      </c>
    </row>
    <row r="44" spans="1:3">
      <c r="A44" s="6" t="s">
        <v>148</v>
      </c>
    </row>
    <row r="45" spans="1:3">
      <c r="A45" s="3" t="s">
        <v>149</v>
      </c>
      <c r="B45" s="4" t="n">
        <v>4</v>
      </c>
      <c r="C45" s="9" t="n">
        <v>1.2</v>
      </c>
    </row>
    <row r="46" spans="1:3">
      <c r="A46" s="3" t="s">
        <v>150</v>
      </c>
      <c r="B46" s="7" t="n">
        <v>5</v>
      </c>
      <c r="C46" s="8"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53:40Z</dcterms:created>
  <dcterms:modified xmlns:dcterms="http://purl.org/dc/terms/" xmlns:xsi="http://www.w3.org/2001/XMLSchema-instance" xsi:type="dcterms:W3CDTF">2017-05-09T15:53:40Z</dcterms:modified>
</cp:coreProperties>
</file>